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_ Equ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Merchandise Inventory" sheetId="10" state="visible" r:id="rId10"/>
    <sheet xmlns:r="http://schemas.openxmlformats.org/officeDocument/2006/relationships" name="Vendor Deposi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usiness Combination" sheetId="14" state="visible" r:id="rId14"/>
    <sheet xmlns:r="http://schemas.openxmlformats.org/officeDocument/2006/relationships" name="Lines of Credit" sheetId="15" state="visible" r:id="rId15"/>
    <sheet xmlns:r="http://schemas.openxmlformats.org/officeDocument/2006/relationships" name="Notes Payable and Warrant Liabi" sheetId="16" state="visible" r:id="rId16"/>
    <sheet xmlns:r="http://schemas.openxmlformats.org/officeDocument/2006/relationships" name="Notes Payable, Related Parties" sheetId="17" state="visible" r:id="rId17"/>
    <sheet xmlns:r="http://schemas.openxmlformats.org/officeDocument/2006/relationships" name="Convertible Promissory Note" sheetId="18" state="visible" r:id="rId18"/>
    <sheet xmlns:r="http://schemas.openxmlformats.org/officeDocument/2006/relationships" name="Operating Lease" sheetId="19" state="visible" r:id="rId19"/>
    <sheet xmlns:r="http://schemas.openxmlformats.org/officeDocument/2006/relationships" name="Related Parties" sheetId="20" state="visible" r:id="rId20"/>
    <sheet xmlns:r="http://schemas.openxmlformats.org/officeDocument/2006/relationships" name="Stockholders' Defici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ceivables (Tables)" sheetId="25" state="visible" r:id="rId25"/>
    <sheet xmlns:r="http://schemas.openxmlformats.org/officeDocument/2006/relationships" name="Merchandise 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Business Combination (Tables)" sheetId="29" state="visible" r:id="rId29"/>
    <sheet xmlns:r="http://schemas.openxmlformats.org/officeDocument/2006/relationships" name="Lines of Credit (Tables)" sheetId="30" state="visible" r:id="rId30"/>
    <sheet xmlns:r="http://schemas.openxmlformats.org/officeDocument/2006/relationships" name="Notes Payable, Related Parties " sheetId="31" state="visible" r:id="rId31"/>
    <sheet xmlns:r="http://schemas.openxmlformats.org/officeDocument/2006/relationships" name="Operating Lease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ceivables (Details)" sheetId="38" state="visible" r:id="rId38"/>
    <sheet xmlns:r="http://schemas.openxmlformats.org/officeDocument/2006/relationships" name="Merchandise Inventory (Details)" sheetId="39" state="visible" r:id="rId39"/>
    <sheet xmlns:r="http://schemas.openxmlformats.org/officeDocument/2006/relationships" name="Vendor Deposit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Text" sheetId="45" state="visible" r:id="rId45"/>
    <sheet xmlns:r="http://schemas.openxmlformats.org/officeDocument/2006/relationships" name="Business Combination (Details)" sheetId="46" state="visible" r:id="rId46"/>
    <sheet xmlns:r="http://schemas.openxmlformats.org/officeDocument/2006/relationships" name="Business Combination (Details T" sheetId="47" state="visible" r:id="rId47"/>
    <sheet xmlns:r="http://schemas.openxmlformats.org/officeDocument/2006/relationships" name="Lines of Credit (Details)" sheetId="48" state="visible" r:id="rId48"/>
    <sheet xmlns:r="http://schemas.openxmlformats.org/officeDocument/2006/relationships" name="Lines of Credit (Details Textua" sheetId="49" state="visible" r:id="rId49"/>
    <sheet xmlns:r="http://schemas.openxmlformats.org/officeDocument/2006/relationships" name="Notes Payable and Warrant Lia_2" sheetId="50" state="visible" r:id="rId50"/>
    <sheet xmlns:r="http://schemas.openxmlformats.org/officeDocument/2006/relationships" name="Notes Payable, Related Partie_2" sheetId="51" state="visible" r:id="rId51"/>
    <sheet xmlns:r="http://schemas.openxmlformats.org/officeDocument/2006/relationships" name="Notes Payable, Related Partie_3" sheetId="52" state="visible" r:id="rId52"/>
    <sheet xmlns:r="http://schemas.openxmlformats.org/officeDocument/2006/relationships" name="Convertible Promissory Note (De" sheetId="53" state="visible" r:id="rId53"/>
    <sheet xmlns:r="http://schemas.openxmlformats.org/officeDocument/2006/relationships" name="Operating Lease (Details)" sheetId="54" state="visible" r:id="rId54"/>
    <sheet xmlns:r="http://schemas.openxmlformats.org/officeDocument/2006/relationships" name="Operating Lease (Details 1)" sheetId="55" state="visible" r:id="rId55"/>
    <sheet xmlns:r="http://schemas.openxmlformats.org/officeDocument/2006/relationships" name="Operating Lease (Details Textua" sheetId="56" state="visible" r:id="rId56"/>
    <sheet xmlns:r="http://schemas.openxmlformats.org/officeDocument/2006/relationships" name="Related Parties (Details)" sheetId="57" state="visible" r:id="rId57"/>
    <sheet xmlns:r="http://schemas.openxmlformats.org/officeDocument/2006/relationships" name="Stockholders' Deficit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1847 Goedeker Inc.</t>
        </is>
      </c>
    </row>
    <row r="5">
      <c r="A5" s="4" t="inlineStr">
        <is>
          <t>Entity Central Index Key</t>
        </is>
      </c>
      <c r="B5" s="4" t="inlineStr">
        <is>
          <t>000181014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t>
        </is>
      </c>
      <c r="B1" s="2" t="inlineStr">
        <is>
          <t>6 Months Ended</t>
        </is>
      </c>
    </row>
    <row r="2">
      <c r="B2" s="2" t="inlineStr">
        <is>
          <t>Jun. 30, 2020</t>
        </is>
      </c>
    </row>
    <row r="3">
      <c r="A3" s="3" t="inlineStr">
        <is>
          <t>Inventory Disclosure [Abstract]</t>
        </is>
      </c>
    </row>
    <row r="4">
      <c r="A4" s="4" t="inlineStr">
        <is>
          <t>MERCHANDISE INVENTORY</t>
        </is>
      </c>
      <c r="B4" s="4" t="inlineStr">
        <is>
          <t>NOTE 4—MERCHANDISE INVENTORY At June 30, 2020 and December 31, 2019,
the inventory balances are composed of:
June 30, December 31,
Appliances $ 1,917,128 $ 1,538,552
Furniture 148,368 184,755
Other 84,229 81,783
Total merchandise inventory 2,149,725 1,805,090
Allowance for inventory obsolescence (425,000 ) (425,000 )
Merchandise inventory, net $ 1,724,725 $ 1,380,090 Inventory and accounts receivable are
pledged to secure a loan from Burnley and SBCC described and defined in the notes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dor Deposits</t>
        </is>
      </c>
      <c r="B1" s="2" t="inlineStr">
        <is>
          <t>6 Months Ended</t>
        </is>
      </c>
    </row>
    <row r="2">
      <c r="B2" s="2" t="inlineStr">
        <is>
          <t>Jun. 30, 2020</t>
        </is>
      </c>
    </row>
    <row r="3">
      <c r="A3" s="3" t="inlineStr">
        <is>
          <t>Vendor Deposits [Abstract]</t>
        </is>
      </c>
    </row>
    <row r="4">
      <c r="A4" s="4" t="inlineStr">
        <is>
          <t>VENDOR DEPOSITS</t>
        </is>
      </c>
      <c r="B4" s="4" t="inlineStr">
        <is>
          <t>NOTE 5—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Prior to obtaining an open line of credit
with a major vendor, the Company paid in advance for its purchases. The vendor did not ship product to the Company until an order
was complete. As a result, the vendor held Company funds. A second vendor uses the Company's vendor deposit account as collateral.
Orders from this vendor exceeded the deposit account and the Company prepaid for some orders. Vendor deposits as of June 30, 2020 and December 31, 2019 were $345,503 and $294,9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6—PROPERTY AND EQUIPMENT Property and equipment consist of the
following at June 30, 2020 and December 31, 2019:
June 30, December 31,
Equipment $ 14,375 $ 7,376
Warehouse equipment 29,188 29,188
Furniture and fixtures 512 512
Transportation equipment 63,784 63,784
Leasehold improvements 117,626 117,626
Total property and equipment 225,485 218,486
Accumulated depreciation (54,744 ) (32,880 )
Property and equipment, net $ 170,741 $ 185,606 Depreciation expense for the six months
ended June 30, 2020, the period April 6, 2019 to June 30, 2019 and the period January 1, 2019 to April 5, 2019 was $21,864, $11,533,
and $9,675, respectively. All property and equipment are pledged
to secure loans from Burnley and SBCC as described and defined in the notes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7—INTANGIBLE ASSETS The following
provides a breakdown of identifiable intangible assets as of June 30, 2020 and December 31, 2019:
June 30, December 31,
Customer relationships $ 749,000 $ 749,000
Marketing related 1,368,000 1,368,000
Total intangible assets 2,117,000 2,117,000
Accumulated amortization (399,922 ) (238,156 )
Intangible assets, net $ 1,717,078 $ 1,878,844 In connection with the acquisition of
Goedeker, the Company identified intangible assets of $2,117,000, representing trade names and customer relationships. These assets
are being amortized on a straight-line basis over their weighted average estimated useful life of 8.5 years. Amortization expense
for the six months ended June 30, 2020, the period April 6, 2019 to June 30, 2019 and the period January 1, 2019 to April 5, 2019
was $161,766, $76,390, and $-0-, respectively. As of June 30,
2020, the estimated annual amortization expense for each of the next five years is as follows:
2020 (remainder of year) $ 161,766
2021 323,532
2022 323,532
2023 323,532
2024 122,132
Thereafter 462,584
Total $ 1,717,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NOTE 8—BUSINESS
COMBINATION On January 18, 2019, the Company entered
into an asset purchase agreement with Goedeker and Steve Goedeker and Mike Goedeker (the "Stockholders"), pursuant
to which the Company agreed to acquire substantially all of the assets of Goedeker used in its retail appliance and furniture
business (the "Goedeker Business"). On April 5, 2019, the Company, Goedeker
and the Stockholders entered into an amendment to the asset purchase agreement and closing of the acquisition of substantially
all of the assets of Goedeker was completed. The aggregate purchase price, recorded
as a capital contribution from Holdco, was $4,483,418 consisting of: (i) the issuance of a promissory note in the principal amount
of $4,100,000 and a deemed fair value of $3,422,398; (ii) up to $600,000 in earn out payments (as described below) with a deemed
fair value of $81,494; and (iii) a 22.5% ownership interest in Holdco transferred to the sellers with a deemed fair value of $979,523. The asset purchase agreement provided
for an adjustment to the purchase price based on the difference between actual working capital at closing and the seller's
preliminary estimate of closing date working capital. In accordance with the asset purchase agreement, an independent CPA
firm was retained by the Company and Goedeker to resolve differences in the working capital amounts. The report issued by
that CPA firm determined that Goedeker owed the Company $809,000, which Goedeker has not paid. On or about March 23, 2020,
the Company submitted a claim for arbitration to the American Arbitration Association relating to Goedeker's failure to pay.
The claim alleged, inter alia On June 2, 2020, the Company entered into
a settlement agreement with Goedeker, Steve Goedeker, Mike Goedeker and 1847 Holdings. The settlement agreement and the related
transaction documents that are exhibits to the settlement agreement were all signed on June 2, 2020 only became effective upon
the closing of the IPO on August 4, 2020. Pursuant to the settlement agreement, the parties entered into an amendment and restatement
of the 9% subordinated promissory note described below (see Note 11).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the Company
agreed that the sellers will not have to pay the $809,000 working capital adjustment amount, which resulted in a loss on write-off of acquisition receivable
during the six months ended June 30, 2020. Goedeker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the Company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is not entitled to an earn our payment for that period.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 The Company determined the fair value
of the earnout on the date of acquisition was $81,494. Such amount was recorded as a contingent consideration liability within
the accounts payable and accrued expense line item on the balance sheet and is revalued to fair value each reporting period until
settled. The year 1 contingent liability of $32,246 was written-off in the year ending December 31, 2019 as the target was not
met and the balance of the liability at December 31, 2019 is $49,248. Management reviewed the contingent consideration due at
June 30, 2020 and does not believe any adjustments are required at June 30, 2020 or for the six months then ended. The fair value of the purchase consideration
issued to Goedeker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614,337. The excess of the aggregate fair value of the net tangible assets has been allocated
to goodwill. Provisional goodwill was estimated at $4,976,106 at December
31, 2019 due to the preliminary valuation. During the period ending June 30, 2020, the Company subsequently adjusted the value
of goodwill by $121,736 to $5,097,752 based on the finalized purchase price allocation. The table below shows the analysis of
the Goedeker asset purchase:
Purchase consideration at fair value:
Note payable, net of $462,102 debt discount and $215,500 of
capitalized financing costs $ 3,422,398
Contingent note payable 81,494
Fair value of ownership interest in Holdco transferred
to seller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0</t>
        </is>
      </c>
    </row>
    <row r="3">
      <c r="A3" s="3" t="inlineStr">
        <is>
          <t>Lines of Credit [Abstract]</t>
        </is>
      </c>
    </row>
    <row r="4">
      <c r="A4" s="4" t="inlineStr">
        <is>
          <t>LINES OF CREDIT</t>
        </is>
      </c>
      <c r="B4" s="4" t="inlineStr">
        <is>
          <t>NOTE 9—LINES OF CREDIT Burnley Capital LLC On April 5, 2019, the Company, as borrower,
and Holdco entered into a loan and security agreement with Burnley Capital LLC ("Burnley") for revolving loans in an
aggregate principal amount that will not exceed the lesser of (i) the borrowing base (as defined in the loan and security
agreement) or (ii) $1,500,000 (provided that such amount may be increased to $3,000,000 in Burnley's sole discretion)
minus reserves established Burnley at any time in accordance with the loan and security agreement. In connection with the closing
of the acquisition of Goedeker on April 5, 2019, the Company borrowed $744,000 under the loan and security agreement and issued
a revolving note to Burnley in the principal amount of up to $1,500,000. As of June 30, 2020, there was $232,000 available for
borrowing and the balance of the line of credit was $456,104, comprised of principal of $524,938 and net of unamortized debt issuance
costs of $68,834. At June 30, 2020, the Company did not
meet certain loan covenants under the loan and security agreement. The agreement requires compliance with the following ratios
as a percentage of earnings before interest, taxes, depreciation, and amortization for the twelve-month period ended June 30,
2020. The table below shows the required ratio and actual ratio for such period.
Covenant Actual
Ratio Required
Ratio
Total debt ratio (2.9)x 4.0x
Senior debt ratio (0.7)x 1.5x
Interest coverage ratio (1.2)x 1.0x In addition, the Company was not in compliance
with a requirement with respect to the liquidity ratio, which is the ratio of cash and available borrowings to customer deposits.
At June 30, 2020, the actual ratio was 0.36x compared to a requirement of 1.00x. The loan and security agreement with SBCC
described below contains the same covenants and a cross default provision, whereby a default under the Burnley loan and security
agreement triggers a default under the SBCC loan and security agreement. Accordingly, at June 30, 2020, the Company was in technical,
not payment default, on these loan and security agreements and classified such debt as a current liability. There are no cross-default provisions
that would require any other long-term liabilities to be classified as current. Although the Company has defaulted under the 9%
subordinated promissory note described below as the result of its failure to make payments thereunder from and after August
27, 2019, the date that Burnley notified the Company that it is in technical default under Burnley's loan and security agreement,
Burnley's notice also stated that pursuant to the subordination agreement, dated April 5, 2019, between Burnley and
Goedeker, no payment can be made under the note so long as the Company's default relating to Burnley's loan continues.
Therefore, notwithstanding the default, Goedeker has no right to accelerate the note because, in addition to the subordination
agreement which otherwise would have permitted acceleration, the note itself also has specific subordination provisions that prohibit
such acceleration. Since Goedeker does not currently have the right to accelerate the note, the Company has classified all amounts
other than the currently due portion of the note as long-term liabilities. Upon closing of the IPO on August 4, 2020,
the Company repaid the revolving note in full and the loan and security agreement was terminated (see Note 16). Northpoint Commercial Finance LLC On June 24, 2019, the Company, as borrower,
entered into a loan and security agreement with Northpoint Commercial Finance LLC, which was amended on August 2, 2019, for revolving
loans up to an aggregate maximum loan amount of $1,000,000 for the acquisition, financing or refinancing by the Company of inventory
at an interest rate of LIBOR plus 7.99%. The Company terminated the loan and security agreement on May 18, 2020 and there is no
outstanding balance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Warrant Liability</t>
        </is>
      </c>
      <c r="B1" s="2" t="inlineStr">
        <is>
          <t>6 Months Ended</t>
        </is>
      </c>
    </row>
    <row r="2">
      <c r="B2" s="2" t="inlineStr">
        <is>
          <t>Jun. 30, 2020</t>
        </is>
      </c>
    </row>
    <row r="3">
      <c r="A3" s="3" t="inlineStr">
        <is>
          <t>Debt Disclosure [Abstract]</t>
        </is>
      </c>
    </row>
    <row r="4">
      <c r="A4" s="4" t="inlineStr">
        <is>
          <t>NOTES PAYABLE AND WARRANT LIABILITY</t>
        </is>
      </c>
      <c r="B4" s="4" t="inlineStr">
        <is>
          <t>NOTE 10—NOTES PAYABLE AND WARRANT LIABILITY Small Business Community Capital
II, L.P. On April 5, 2019, the Company, as borrower,
and Holdco entered into a loan and security agreement with Small Business Community Capital II, L.P. (“SBCC”) for
a term loan in the principal amount of $1,500,000, pursuant to which the Company issued to SBCC a term note in the principal
amount of up to $1,500,000 and a ten-year warrant to purchase shares of the most senior capital stock of the Company equal to
5.0% of the outstanding equity securities of the Company on a fully-diluted basis for an aggregate price equal to $100. The Company
classified the warrant as a derivative liability on the balance sheet of $2,250,000 based on the estimated value of the warrants
in the IPO (see Note 16). The increase in the value of the warrant from the estimated value of $122,344 at March 31, 2020 resulted
in a charge of $2,127,656. The warrant is subject to remeasurement at every reporting period, however, by agreement between the
Company and SBCC the warrant will convert into shares of the Company immediately upon closing of the IPO, thus, no further valuation
will be necessary. The balance of the note amounts to $877,603
as of June 30, 2020, comprised of principal of $1,130,826, capitalized PIK interest of $27,476 and net of unamortized warrant feature
of $158,321 and unamortized debt discount of $122,375. As noted above, as of June 30, 2020, the
Company was in technical, not payment default, on this loan and security agreement and classified such debt as a current liability. Upon closing of the IPO on August 4, 2020,
the Company repaid the term note in full and the loan and security agreement was terminated (see Note 16). PPP Loan On April 8, 2020, the Company received a $642,600 PPP loan from
the SBA under provisions of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Company intends to use the proceeds from the PPP loan for qualifying expenses and to
apply for forgiveness of the PPP loan in accordance with the terms of the CARES Act. The Company has classified $284,411 of the
PPP loan as a current liability and $358,189 as a long-term liability pending classification of the final loan terms by the SB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t>
        </is>
      </c>
      <c r="B1" s="2" t="inlineStr">
        <is>
          <t>6 Months Ended</t>
        </is>
      </c>
    </row>
    <row r="2">
      <c r="B2" s="2" t="inlineStr">
        <is>
          <t>Jun. 30, 2020</t>
        </is>
      </c>
    </row>
    <row r="3">
      <c r="A3" s="3" t="inlineStr">
        <is>
          <t>Notes Payable, Related Parties [Abstract]</t>
        </is>
      </c>
    </row>
    <row r="4">
      <c r="A4" s="4" t="inlineStr">
        <is>
          <t>NOTES PAYABLE, RELATED PARTIES</t>
        </is>
      </c>
      <c r="B4" s="4" t="inlineStr">
        <is>
          <t xml:space="preserve">NOTE 11—NOTES PAYABLE, RELATED PARTIES As noted above, a portion of the
purchase price for the acquisition was paid by the issuance by the Company to Steve Goedeker, as representative of Goedeker,
of a 9% subordinated promissory note in the principal amount of $4,100,000. The note will accrue interest at 9% per annum,
amortized on a five-year straight-line basis and payable quarterly in accordance with the amortization schedule attached
thereto, and mature on April 5, 2024. The remaining balance of the note at June 30, 2020 is $3,416,226 comprised of principal
of $3,930,293, net of unamortized debt discount of $354,276 and loan costs of $159,791. Pursuant to the settlement agreement described
above (see Note 8), the parties entered into an amendment and restatement of the note that became effective as of the closing
of the IPO on August 4, 2020, pursuant to which (i) the principal amount of the existing note was increased by $250,000, (ii)
upon the closing of the IPO, the Company agreed to make all payments of principal and interest due under the note through the
date of the closing, and (iii) from and after the closing, the interest rate of the note was increased from 9% to 12%. The Company
also agreed to grant to the sellers, Goedeker, Steve Goedeker and Mike Goedeker, a security interest in all of the assets of the
Company to secure its obligations under the amended and restated note and entered into a security agreement with them that became
effective upon the closing of the IPO. The Company has the right to redeem all
or any portion of the note at any time prior to the maturity date without premium or penalty of any kind. The note contains customary
events of default, including in the event of (i) non-payment, (ii) a default by the Company of any of its covenants under the
asset purchase agreement or any other agreement entered into in connection with the asset purchase agreement, or a breach of any
of representations or warranties under such documents, or (iii) the bankruptcy of the Company. The note also contains a cross
default provision which provides that if there occurs with respect to the revolving loan with Burnley or the term loan with SBCC
(A) a default with respect to any payment obligation thereunder that entitles the holder thereof to declare such indebtedness
to be due and payable prior to its stated maturity or (B) any other default thereunder that entitles, and has caused, the holder
thereof to declare such indebtedness to be due and payable prior to maturity. Since the defaults under the loans with Burnley
and SBCC are not payment defaults, they fall under clause (B) above and would require Burnley or SBCC to accelerate the payment
of indebtedness under their notes (which they have not done) before the cross default provisions would result in a default under
this note. As stated above, although the Company
has defaulted under this note, Goedeker has no right to accelerate the note because the note has specific subordination provisions
that prohibit such acceleration. Maturities of debt are as follows:
For the years ended December 31,
2020 (remainder of year) $ 1,068,243
2021 795,639
2022 869,700
2023 950,655
2024 246,056
Total 3,930,293
Less: loan costs (159,791 )
Discounts (354,276 )
Total $ 3,416,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6 Months Ended</t>
        </is>
      </c>
    </row>
    <row r="2">
      <c r="B2" s="2" t="inlineStr">
        <is>
          <t>Jun. 30, 2020</t>
        </is>
      </c>
    </row>
    <row r="3">
      <c r="A3" s="3" t="inlineStr">
        <is>
          <t>Convertible Promissory Note [Abstract]</t>
        </is>
      </c>
    </row>
    <row r="4">
      <c r="A4" s="4" t="inlineStr">
        <is>
          <t>CONVERTIBLE PROMISSORY NOTE</t>
        </is>
      </c>
      <c r="B4" s="4" t="inlineStr">
        <is>
          <t>NOTE 12—CONVERTIBLE PROMISSORY NOTE On April 5, 2019, 1847 Holdings, Holdco
and the Company (collectively, "1847") entered into a securities purchase agreement with Leonite Capital LLC, a Delaware
limited liability company ("Leonite"), pursuant to which 1847 issued to Leonite a secured convertible promissory note
in the aggregate principal amount of $714,286. As additional consideration for the purchase of the note, (i) 1847 Holdings issued
to Leonite 50,000 common shares,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The Company accounted for this transaction as a loss on extinguishment of debt. In connection with the amendment, (i)
1847 Holdings issued to Leonite another five-year warrant to purchase 200,000 common shares at an exercise price of $1.25 per
share (subject to adjustment), which may be exercised on a cashless basis and (ii) upon closing of 1847 Holdings' acquisition
of Asien's Appliance, Inc., 1847 Holdings' wholly owned subsidiary 1847 Asien Inc. issued to Leonite shares of common
stock equal to a 5% interest in 1847 Asien Inc. The Company accounted for the issuance of the 200,000 additional warrants as a
$566,711 loss on debt restructuring and an increase in additional paid-in-capital, representing the estimated fair value of the
200,000 additional warrants for a five-year period. The note carries an original issue discount
of $64,286 to cover Leonite's legal fees, accounting fees, due diligence fees and/or other transactional costs incurred
in connection with the purchase of the note. Furthermore, 1847 Holdings issued 50,000 common shares valued at $137,500 and a debt-discount
related to the warrants valued at $292,673. In the second quarter of 2020, the $137,500 value of the shares was transferred from
a liability to 1847 Holdings to additional paid-in-capital. The Company amortized $129,343 of financing costs related to the shares
and warrants in the six months ended June 30, 2020. Under the note, Leonite has the right
at any time at its option to convert all or any part of the outstanding and unpaid principal amount and accrued and unpaid interest
of the note into fully paid and non-assessable common shares or any shares of capital stock or other securities of 1847 Holdings
into which such common shares may be changed or reclassified. On May 4, 2020, Leonite converted
$100,000 of the outstanding balance of the note into 100,000 common shares of 1847 Holdings. The Company accounted for this
transaction as a $100,000 reduction in the principal amount of the debt, a $175,000 loss on extinguishment of debt, and a
$275,000 increase in additional paid-in-capital representing the fair value of the 1847 Holdings common shares on the
conversion date. The remaining net balance of the note at June 30, 2020 is $821,431. As a result of the activity on this
note, $948,856 was recorded as loss on extinguishment of debt. Upon closing of the IPO on August 4, 2020,
the Company repaid the term note in full (see Note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0</t>
        </is>
      </c>
    </row>
    <row r="3">
      <c r="A3" s="3" t="inlineStr">
        <is>
          <t>Leases [Abstract]</t>
        </is>
      </c>
    </row>
    <row r="4">
      <c r="A4" s="4" t="inlineStr">
        <is>
          <t>OPERATING LEASE</t>
        </is>
      </c>
      <c r="B4" s="4" t="inlineStr">
        <is>
          <t xml:space="preserve">NOTE 13—OPERATING LEASE On April 5, 2019, the Company entered
into a lease agreement with S.H.J., L.L.C., a Missouri limited liability company and affiliate of the Company at that time. The
lease is for a term five (5) years and provides for a base rent of $45,000 per month. In addition, the Company is responsible
for all taxes and insurance premiums during the lease term. In the event of late payment, interest shall accrue on the unpaid
amount at the rate of eighteen percent (18%) per annum. The lease contains customary events of default, including if: (i) the
Company shall fail to pay rent within five (5) days after the due date; (ii) any insurance required to be maintained by the Company
pursuant to the lease shall be canceled, terminated, expire, reduced, or materially changed; (iii) the Company shall fail to comply
with any term, provision, or covenant of the lease and shall not begin and pursue with reasonable diligence the cure of such failure
within fifteen (15) days after written notice thereof to the Company; (iv) the Company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the Company. Supplemental balance sheet information related to leases was
as follows:
Operating lease right-of-use asset $ 2,300,000
Accumulated amortization (507,128 )
Net balance $ 1,792,872
Lease liability, current portion $ 436,342
Lease liability, long-term 1,356,530
Total operating lease liability $ 1,792,872
Weighted average remaining lease term (months) 45
Weighted average discount rate 6.5 % Maturities of the lease liability for
each of the next five years is as follows:
2020 (remainder of year) $ 270,000
2021 540,000
2022 540,000
2023 540,000
2024 135,000
Total lease payments $ 2,025,000
Less imputed interest (232,128 )
Total lease liability $ 1,792,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5" t="n">
        <v>3555946</v>
      </c>
      <c r="C3" s="5" t="n">
        <v>64470</v>
      </c>
    </row>
    <row r="4">
      <c r="A4" s="4" t="inlineStr">
        <is>
          <t>Receivables</t>
        </is>
      </c>
      <c r="B4" s="6" t="n">
        <v>1955076</v>
      </c>
      <c r="C4" s="6" t="n">
        <v>1862086</v>
      </c>
    </row>
    <row r="5">
      <c r="A5" s="4" t="inlineStr">
        <is>
          <t>Vendor deposits</t>
        </is>
      </c>
      <c r="B5" s="6" t="n">
        <v>345503</v>
      </c>
      <c r="C5" s="6" t="n">
        <v>294960</v>
      </c>
    </row>
    <row r="6">
      <c r="A6" s="4" t="inlineStr">
        <is>
          <t>Merchandise inventory, net</t>
        </is>
      </c>
      <c r="B6" s="6" t="n">
        <v>1724725</v>
      </c>
      <c r="C6" s="6" t="n">
        <v>1380090</v>
      </c>
    </row>
    <row r="7">
      <c r="A7" s="4" t="inlineStr">
        <is>
          <t>Other assets</t>
        </is>
      </c>
      <c r="B7" s="6" t="n">
        <v>1997846</v>
      </c>
      <c r="C7" s="6" t="n">
        <v>892796</v>
      </c>
    </row>
    <row r="8">
      <c r="A8" s="4" t="inlineStr">
        <is>
          <t>Total Current Assets</t>
        </is>
      </c>
      <c r="B8" s="6" t="n">
        <v>9579096</v>
      </c>
      <c r="C8" s="6" t="n">
        <v>4494402</v>
      </c>
    </row>
    <row r="9">
      <c r="A9" s="4" t="inlineStr">
        <is>
          <t>Property and equipment, net</t>
        </is>
      </c>
      <c r="B9" s="6" t="n">
        <v>170741</v>
      </c>
      <c r="C9" s="6" t="n">
        <v>185606</v>
      </c>
    </row>
    <row r="10">
      <c r="A10" s="4" t="inlineStr">
        <is>
          <t>Operating lease right-of-use assets, net</t>
        </is>
      </c>
      <c r="B10" s="6" t="n">
        <v>1792872</v>
      </c>
      <c r="C10" s="6" t="n">
        <v>2000755</v>
      </c>
    </row>
    <row r="11">
      <c r="A11" s="4" t="inlineStr">
        <is>
          <t>Goodwill</t>
        </is>
      </c>
      <c r="B11" s="6" t="n">
        <v>5097752</v>
      </c>
      <c r="C11" s="6" t="n">
        <v>4976016</v>
      </c>
    </row>
    <row r="12">
      <c r="A12" s="4" t="inlineStr">
        <is>
          <t>Intangible assets, net</t>
        </is>
      </c>
      <c r="B12" s="6" t="n">
        <v>1717078</v>
      </c>
      <c r="C12" s="6" t="n">
        <v>1878844</v>
      </c>
    </row>
    <row r="13">
      <c r="A13" s="4" t="inlineStr">
        <is>
          <t>Deferred tax assets</t>
        </is>
      </c>
      <c r="B13" s="6" t="n">
        <v>1822256</v>
      </c>
      <c r="C13" s="6" t="n">
        <v>698303</v>
      </c>
    </row>
    <row r="14">
      <c r="A14" s="4" t="inlineStr">
        <is>
          <t>Other long-term assets</t>
        </is>
      </c>
      <c r="B14" s="6" t="n">
        <v>45000</v>
      </c>
      <c r="C14" s="6" t="n">
        <v>45000</v>
      </c>
    </row>
    <row r="15">
      <c r="A15" s="4" t="inlineStr">
        <is>
          <t>TOTAL ASSETS</t>
        </is>
      </c>
      <c r="B15" s="6" t="n">
        <v>20224795</v>
      </c>
      <c r="C15" s="6" t="n">
        <v>14278926</v>
      </c>
    </row>
    <row r="16">
      <c r="A16" s="3" t="inlineStr">
        <is>
          <t>Current Liabilities</t>
        </is>
      </c>
    </row>
    <row r="17">
      <c r="A17" s="4" t="inlineStr">
        <is>
          <t>Accounts payable and accrued expenses</t>
        </is>
      </c>
      <c r="B17" s="6" t="n">
        <v>2605793</v>
      </c>
      <c r="C17" s="6" t="n">
        <v>2465220</v>
      </c>
    </row>
    <row r="18">
      <c r="A18" s="4" t="inlineStr">
        <is>
          <t>Customer deposits</t>
        </is>
      </c>
      <c r="B18" s="6" t="n">
        <v>12431608</v>
      </c>
      <c r="C18" s="6" t="n">
        <v>4164296</v>
      </c>
    </row>
    <row r="19">
      <c r="A19" s="4" t="inlineStr">
        <is>
          <t>Advances, related party</t>
        </is>
      </c>
      <c r="C19" s="6" t="n">
        <v>137500</v>
      </c>
    </row>
    <row r="20">
      <c r="A20" s="4" t="inlineStr">
        <is>
          <t>Lines of credit</t>
        </is>
      </c>
      <c r="B20" s="6" t="n">
        <v>456105</v>
      </c>
      <c r="C20" s="6" t="n">
        <v>1250930</v>
      </c>
    </row>
    <row r="21">
      <c r="A21" s="4" t="inlineStr">
        <is>
          <t>Current portion of notes payable, related parties</t>
        </is>
      </c>
      <c r="B21" s="6" t="n">
        <v>1260564</v>
      </c>
      <c r="C21" s="6" t="n">
        <v>1068075</v>
      </c>
    </row>
    <row r="22">
      <c r="A22" s="4" t="inlineStr">
        <is>
          <t>Current portion of notes payable</t>
        </is>
      </c>
      <c r="B22" s="6" t="n">
        <v>1162014</v>
      </c>
      <c r="C22" s="6" t="n">
        <v>999200</v>
      </c>
    </row>
    <row r="23">
      <c r="A23" s="4" t="inlineStr">
        <is>
          <t>Convertible notes payable</t>
        </is>
      </c>
      <c r="B23" s="6" t="n">
        <v>821431</v>
      </c>
      <c r="C23" s="6" t="n">
        <v>584943</v>
      </c>
    </row>
    <row r="24">
      <c r="A24" s="4" t="inlineStr">
        <is>
          <t>Warrant liability</t>
        </is>
      </c>
      <c r="B24" s="6" t="n">
        <v>2250000</v>
      </c>
      <c r="C24" s="6" t="n">
        <v>122344</v>
      </c>
    </row>
    <row r="25">
      <c r="A25" s="4" t="inlineStr">
        <is>
          <t>Current portion of operating lease liabilities</t>
        </is>
      </c>
      <c r="B25" s="6" t="n">
        <v>375885</v>
      </c>
      <c r="C25" s="6" t="n">
        <v>422520</v>
      </c>
    </row>
    <row r="26">
      <c r="A26" s="4" t="inlineStr">
        <is>
          <t>Total Current Liabilities</t>
        </is>
      </c>
      <c r="B26" s="6" t="n">
        <v>21363400</v>
      </c>
      <c r="C26" s="6" t="n">
        <v>11215028</v>
      </c>
    </row>
    <row r="27">
      <c r="A27" s="4" t="inlineStr">
        <is>
          <t>Notes payable, related parties, net of current portion</t>
        </is>
      </c>
      <c r="B27" s="6" t="n">
        <v>2155662</v>
      </c>
      <c r="C27" s="6" t="n">
        <v>2232369</v>
      </c>
    </row>
    <row r="28">
      <c r="A28" s="4" t="inlineStr">
        <is>
          <t>Notes payable, net of current portion</t>
        </is>
      </c>
      <c r="B28" s="6" t="n">
        <v>358189</v>
      </c>
      <c r="C28" s="4" t="inlineStr">
        <is>
          <t xml:space="preserve"> </t>
        </is>
      </c>
    </row>
    <row r="29">
      <c r="A29" s="4" t="inlineStr">
        <is>
          <t>Operating lease liabilities, net of current portion</t>
        </is>
      </c>
      <c r="B29" s="6" t="n">
        <v>1416987</v>
      </c>
      <c r="C29" s="6" t="n">
        <v>1578235</v>
      </c>
    </row>
    <row r="30">
      <c r="A30" s="4" t="inlineStr">
        <is>
          <t>Contingent note payable</t>
        </is>
      </c>
      <c r="B30" s="6" t="n">
        <v>49248</v>
      </c>
      <c r="C30" s="6" t="n">
        <v>49248</v>
      </c>
    </row>
    <row r="31">
      <c r="A31" s="4" t="inlineStr">
        <is>
          <t>TOTAL LIABILITIES</t>
        </is>
      </c>
      <c r="B31" s="6" t="n">
        <v>25343486</v>
      </c>
      <c r="C31" s="6" t="n">
        <v>15074880</v>
      </c>
    </row>
    <row r="32">
      <c r="A32" s="3" t="inlineStr">
        <is>
          <t>Stockholder’s Deficit</t>
        </is>
      </c>
    </row>
    <row r="33">
      <c r="A33" s="4" t="inlineStr">
        <is>
          <t>Common stock, $.0001 par value, 200,000,000 shares authorized and 4,750,000 shares issued and outstanding as of June 30, 2020 and December 31, 2019</t>
        </is>
      </c>
      <c r="B33" s="6" t="n">
        <v>475</v>
      </c>
      <c r="C33" s="6" t="n">
        <v>475</v>
      </c>
    </row>
    <row r="34">
      <c r="A34" s="4" t="inlineStr">
        <is>
          <t>Additional paid-in capital</t>
        </is>
      </c>
      <c r="B34" s="6" t="n">
        <v>2250932</v>
      </c>
      <c r="C34" s="6" t="n">
        <v>1271721</v>
      </c>
    </row>
    <row r="35">
      <c r="A35" s="4" t="inlineStr">
        <is>
          <t>Accumulated deficit</t>
        </is>
      </c>
      <c r="B35" s="6" t="n">
        <v>-7370098</v>
      </c>
      <c r="C35" s="6" t="n">
        <v>-2068150</v>
      </c>
    </row>
    <row r="36">
      <c r="A36" s="4" t="inlineStr">
        <is>
          <t>Total Stockholder’s Deficit</t>
        </is>
      </c>
      <c r="B36" s="6" t="n">
        <v>-5118691</v>
      </c>
      <c r="C36" s="6" t="n">
        <v>-795954</v>
      </c>
    </row>
    <row r="37">
      <c r="A37" s="4" t="inlineStr">
        <is>
          <t>TOTAL LIABILITIES AND STOCKHOLDER’S DEFICIT</t>
        </is>
      </c>
      <c r="B37" s="5" t="n">
        <v>20224795</v>
      </c>
      <c r="C37" s="5" t="n">
        <v>14278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14—RELATED PARTIES Offsetting Management Services Agreement
On April 5, 2019, the Company entered
into an offsetting management services agreement with 1847 Partners LLC (the "Manager"), a company owned and controlled
by Ellery W. Roberts, the Company's chairman and controlling shareholder of 1847 Holdings. Pursuant to the offsetting management
services agreement, the Company appointed the Manager to provide certain services to it for a quarterly management fee equal to
the greater of $62,500 or 2% of adjusted net assets (as defined in the offsetting management services agreement); provided, however,
that, (i) pro-rated payments shall be made in the first quarter and the last quarter of the term, (ii) if the aggregate amount
of management fees paid or to be paid by the Company, together with all other management fees paid or to be paid by all other
subsidiaries of 1847 Holdings to the Manager, in each case, with respect to any fiscal year exceeds, or is expected to exceed,
9.5% of 1847 Holdings' gross income with respect to such fiscal year, then the management fee to be paid by the Company
for any remaining fiscal quarters in such fiscal year shall be reduced, on a pro rata basis determined by reference to the management
fees to be paid to the Manager by all of the subsidiaries of 1847 Holdings, until the aggregate amount of the management fee paid
or to be paid by the Company, together with all other management fees paid or to be paid by all other subsidiaries of 1847 Holdings
to the Manager, in each case, with respect to such fiscal year, does not exceed 9.5% of 1847 Holdings' gross income with
respect to such fiscal year, and (iii) if the aggregate amount the management fee paid or to be paid by the Company, together
with all other management fees paid or to be paid by all other subsidiaries of 1847 Holdings to the Manager, in each case, with
respect to any fiscal quarter exceeds, or is expected to exceed, the aggregate amount of the parent management fee (as defined
in the offsetting management services agreement) with respect to such fiscal quarter, then the management fee to be paid by the
Company for such fiscal quarter shall be reduced, on a pro rata basis, until the aggregate amount of the management fee paid or
to be paid by the Company, together with all other management fees paid or to be paid by all other subsidiaries of 1847 Holdings
to the Manager, in each case, with respect to such fiscal quarter, does not exceed the parent management fee calculated and payable
with respect to such fiscal quarter. On April 21, 2020, the Company entered
into an amendment to the offsetting management services agreement, pursuant to which the quarterly management fee was amended
to provide for a flat fee of $62,500, as opposed to the greater of $62,500 or 2% of adjusted net assets, which amendment will
became effective upon closing of the IPO on August 4, 2020. The Company shall also reimburse the Manager
for all costs and expenses of the Company which are specifically approved by the board of directors of the Company, including
all out-of-pocket costs and expenses, that are actually incurred by the Manager or its affiliates on behalf of Goedeker in connection
with performing services under the offsetting management services agreement. The Company expensed $62,500 and $58,790
in management fees for the six months ended June 30, 2020 and 2019, respectively. Payment of the management fee is subordinated
to the payment of interest on the 9% subordinated promissory note (see Note 11), such that no payment of the management fee may
be made if the Company is in default under the note with regard to interest payments and, for the avoidance of doubt, such payment
of the management fee will be contingent on the Company being in good standing on all associated loan covenants. In addition,
during the period that that any amounts are owed under the 9% subordinated promissory note or the earn out payments, the annual
management fee shall be capped at $250,000. The rights of the Manager to receive payments under the offsetting management services
agreement were also subordinate to the rights of Burnley and SBCC under separate subordination agreements that the Manager entered
into with Burnley and SBCC on April 5, 2019. Accordingly, $188,653 due the Manager is classified as an accrued liability as of
June 30, 2020. Advances As of June 30, 2020, the Manager had funded
the Company $78,959 in related party advances. These advances are unsecured, bear no interest, and do not have formal repayment
terms or arrangements. As discussed in Note 12, on April 5, 2019, 1847 Holdings issued
50,000 common shares and 200,000 warrants to Leonite in order to induce Leonite to extend credit to the Company. The common shares
of 1847 Holdings were valued at $137,500. As part of the modification to this convertible note payable, 1847 Holdings also granted
an additional 200,000 warrants to purchase 1847 Holdings’ common shares to Leoni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5—STOCKHOLDERS’ DEFICIT Common Stock As of June 30, 2020 and December 31, 2019,
the Company was authorized to issue 5,000 shares of common stock, par value $0.001
per share. On July 30, 2020, the Company amended its certificate of incorporation to (i) increase the authorized common stock
from 5,000 shares to 200,000,000 shares, (ii) change the par value of the Company’s common stock from $0.001 to
$0.0001, and (iii) authorize 20,000,000 shares of preferred stock, 0.0001 par value per share. As of June 30, 2020 and December 31, 2019,
the Company had 4,750,000 shares of common stock issued and outstanding. Each share entitles the holder thereof to one vote per
share on all matters coming before the stockholders of the Company for a vote. Warrants On April 5, 2019, the Company issued to
SBCC a ten-year warrant to purchase shares of the most senior capital stock of the Company equal to 5.0% of the outstanding equity
securities of the Company on a fully-diluted basis for an aggregate price equal to $100 (see Note 10). SBCC exercised this warrant
on August 4, 2020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SUBSEQUENT EVENTS In accordance with ASC 855-10, the Company
has analyzed its operations subsequent to June 30, 2020 to the date these financial statements were issued and has determined
that it does not have any material subsequent events to disclose in these financial statements, except as set forth below. Underwriting Agreement, Representative's
Warrants and Closing of IPO On July 30, 2020, the Company entered
into an underwriting agreement (the "Underwriting Agreement") with ThinkEquity, a division of Fordham Financial Management,
Inc., (the "Representative"), as representative of the underwriters set forth on Schedule 1 thereto (collectively,
the "Underwriters"), relating to the IPO. Under the Underwriting Agreement, the Company agreed to sell 1,111,200 shares
of common stock to the Underwriters, and also agreed to grant the Underwriters' a 45-day over-allotment option to purchase
an additional 166,577 shares of common stock, at a purchase price per share of $8.325 (the offering price to the public of $9.00
per share minus the underwriters' discount). Pursuant
to the Underwriting Agreement, the Company also agreed to issue to the Representative and/or its affiliates warrants to purchase
a number of shares of common stock equal in the aggregate to 5% of the total shares sold. The warrants will be exercisable at
any time and from time to time, in whole or in part, January
26, 2021 at a per share exercise price equal
to $11.25 (125% of the public offering price per share). On August 4, 2020, the Company sold 1,111,200
shares of its common stock to the Underwriters for total gross proceeds of $10,000,800. After deducting the underwriting commission
and expenses, the Company received net proceeds of approximately $8,990,000. The Company also issued warrants for the purchase
of 55,560 shares of common stock to affiliates of the Representative. Repayment of Burnley Loan On August 4, 2020, the Company used a
portion of the proceeds from the IPO to repay the loan from Burnley (Note 9). The total payoff amount was $118,194, consisting
of principal of $32,350, interest of $42 and prepayment, legal, and other fees of $85,802. Repayment of SBCC Loan On August 4, 2020, the Company used a
portion of the proceeds from the IPO to repay the loan from SBCC (Note 10). The total payoff amount was $1,122,412 consisting
of principal of $1,066,640, interest of $11,773 and prepayment, legal, and other fees of $43,999. Leonite Conversion and Repayment On July 24, 2020, Leonite converted $50,000
of the outstanding balance of the secured convertible promissory note (Note 12) into 50,000 common shares of 1847 Holdings. On August 4, 2020, the Company used a
portion of the proceeds from the IPO to repay the secured convertible promissory note. The total payoff amount was $780,653, consisting
of principal of $771,431 and interest of $9,222. Payment on Subordinated Promissory
Note In accordance with the terms of the amended
and restated note that became effective upon closing of the IPO on August 4, 2020 (Note 11), the Company used a portion of the
proceeds from the IPO to pay $1,083,842 of the balance of the note representing a $696,204 reduction in the principal balance
and interest accrued through August 4, 2020 of $387,638. Amendment and Restatement of Certificate
of Incorporation On July 30, 2020, the Company amended
and restated its certificate of incorporation to (i) increase the authorized common stock from 5,000 shares to 200,000,000 shares,
(ii) change the par value of the Company's common stock from $0.001 to $0.0001, and (iii) authorize 20,000,000 shares
of preferred stock, 0.0001 par value per share. Adoption of Equity Incentive Plan Effective as of July 30, 2020, the Company
established the 1847 Goedeker Inc. 2020 Equity Incentive Plan ("Plan"). The Plan was approved by the Company's
board of directors and stockholders on April 21, 2020. The Plan is administered by compensation committee of the board of directors.
The Plan permits the grant of restricted stock, stock options and other forms of incentive compensation to the Company's
officers, employees, directors and consultants. The maximum number of shares of common stock that may be issued pursuant to awards
granted under the Plan is 555,000 shares. Option Grant On August 4, 2020, the Company issued
an incentive stock option under the Plan to the Company's Chief Executive Officer, Douglas T. Moore, for the purchase of
263,158 Conversion of SBCC Warrant Immediately prior to the closing of the
IPO on August 4, 2020, SBCC converted its warrant (Note 15) into 250,000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six months June 30, 2020 are not necessarily indicative of the results that may be expected for the year ending December 31,
2020. These unaudited interim financial statements
should be read in conjunction with the audited financial statements and notes thereto contained elsewhere in this report.</t>
        </is>
      </c>
    </row>
    <row r="5">
      <c r="A5" s="4" t="inlineStr">
        <is>
          <t>Accounting Basis</t>
        </is>
      </c>
      <c r="B5" s="4" t="inlineStr">
        <is>
          <t>Accounting Basis The Company uses the accrual basis of
accounting and GAAP. The Company has adopted a calendar year end.</t>
        </is>
      </c>
    </row>
    <row r="6">
      <c r="A6" s="4" t="inlineStr">
        <is>
          <t>Stock Splits</t>
        </is>
      </c>
      <c r="B6" s="4" t="inlineStr">
        <is>
          <t>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t>
        </is>
      </c>
    </row>
    <row r="7">
      <c r="A7" s="4" t="inlineStr">
        <is>
          <t>Predecessor and Successor Reporting</t>
        </is>
      </c>
      <c r="B7" s="4" t="inlineStr">
        <is>
          <t>Predecessor
and Successor Reporting The acquisition
of Goedeker as described in Note 1 was accounted for under the acquisition method of accounting in accordance with GAAP. For the
purpose of financial reporting, Goedeker was deemed to be the predecessor company and the Company is deemed to be the successor
company in accordance with the rules and regulations issued by the Securities and Exchange Commission. The assets and liabilities
of Goedeker were recorded at their respective fair values as of the acquisition date. Fair value adjustments related to the transaction
are reflected in the books of the Company, resulting in assets and liabilities of the Company being recorded at fair value at
April 6, 2019. Therefore, the Company's financial information prior to the transaction is not comparable to its financial
information subsequent to the transaction. 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Cash and Cash Equivalents</t>
        </is>
      </c>
      <c r="B9" s="4" t="inlineStr">
        <is>
          <t>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t>
        </is>
      </c>
    </row>
    <row r="10">
      <c r="A10" s="4" t="inlineStr">
        <is>
          <t>Revenue Recognition and Cost of Revenue</t>
        </is>
      </c>
      <c r="B10" s="4" t="inlineStr">
        <is>
          <t xml:space="preserve">Revenue Recognition and Cost of Revenue On January 1, 2018, the Company adopted
Accounting Standards Update ("ASU") No. 2014-09, Revenue from Contracts with Customers (Topic 606) Revenue
Recognition The Company collects the full sales price
from the customer at the time the order is placed.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If the Company continued to apply legacy
revenue recognition guidance for the six months ended June 30, 2020 and 2019, revenues, gross margin, and net loss would not have
changed.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sales type is as follows:
Successor Predecessor
Three Months Ended Six Months Ended Period from April 6, Period from January 1,
Appliance sales $ 11,533,006 $ 19,335,110 $ 8,449,312 $ 9,784,525
Furniture sales 2,768,327 4,050,163 1,570,546 2,456,085
Other sales 983,698 1,576,936 526,023 706,291
Total $ 15,285,031 $ 24,962,209 $ 10,545,881 $ 12,946,901 </t>
        </is>
      </c>
    </row>
    <row r="11">
      <c r="A11" s="4" t="inlineStr">
        <is>
          <t>Receivables</t>
        </is>
      </c>
      <c r="B11" s="4" t="inlineStr">
        <is>
          <t>Receivables Receivables consist of credit card transactions
in the process of settlement. Vendor rebates receivable represent amounts due from manufacturer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2">
      <c r="A12" s="4" t="inlineStr">
        <is>
          <t>Merchandise Inventory</t>
        </is>
      </c>
      <c r="B12" s="4" t="inlineStr">
        <is>
          <t>Merchandise Inventory Inventory consists of finished products
acquired for resale and is valued at the low-of-cost-or-market with cost determined on an average item basis. The Company periodically
evaluates the value of items in inventory and provides write-downs to inventory based on its estimate of market conditions. Reserves
for slow-moving and potentially obsolete inventories was $425,000 as of June 30, 2020 and December 31, 2019.</t>
        </is>
      </c>
    </row>
    <row r="13">
      <c r="A13" s="4" t="inlineStr">
        <is>
          <t>Property and Equipment</t>
        </is>
      </c>
      <c r="B13" s="4" t="inlineStr">
        <is>
          <t>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Machinery and equipment 5
Office equipment 5
Vehicles 5</t>
        </is>
      </c>
    </row>
    <row r="14">
      <c r="A14" s="4" t="inlineStr">
        <is>
          <t>Goodwill and Intangible Assets</t>
        </is>
      </c>
      <c r="B14"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 related Straight-line 15
Marketing related Straight-line 5</t>
        </is>
      </c>
    </row>
    <row r="15">
      <c r="A15" s="4" t="inlineStr">
        <is>
          <t>Long-Lived Assets</t>
        </is>
      </c>
      <c r="B15"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16">
      <c r="A16" s="4" t="inlineStr">
        <is>
          <t>Fair Value of Financial Instruments</t>
        </is>
      </c>
      <c r="B16"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is>
      </c>
    </row>
    <row r="17">
      <c r="A17" s="4" t="inlineStr">
        <is>
          <t>Derivative Instrument Liability</t>
        </is>
      </c>
      <c r="B17" s="4" t="inlineStr">
        <is>
          <t>Derivative Instrument Liability The Company accounts for derivative instruments
in accordance with ASC 815, Derivatives and Hedging</t>
        </is>
      </c>
    </row>
    <row r="18">
      <c r="A18" s="4" t="inlineStr">
        <is>
          <t>Income Taxes</t>
        </is>
      </c>
      <c r="B18" s="4" t="inlineStr">
        <is>
          <t>Income Taxes Under the Company's accounting policies,
the Company initially recognizes a tax position in its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t>
        </is>
      </c>
    </row>
    <row r="19">
      <c r="A19" s="4" t="inlineStr">
        <is>
          <t>Basic Income (Loss) Per Share</t>
        </is>
      </c>
      <c r="B19"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six months
ended June 30, 2020, the potentially dilutive securities were 250,000 warrants to purchase common stock of the Company issued
to a lender. These potentially dilutive securities were excluded from diluted loss per share.</t>
        </is>
      </c>
    </row>
    <row r="20">
      <c r="A20" s="4" t="inlineStr">
        <is>
          <t>Going Concern Assessment</t>
        </is>
      </c>
      <c r="B20" s="4" t="inlineStr">
        <is>
          <t>Going Concern Assessment Management assesses going concern uncertainty
in the Company's financial statements to determine whether there is sufficient cash on hand and working capital, including
available borrowings on loans, to operate for a period of at least one year from the date the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acquisition and has relied on cash on hand, external bank lines of credit, issuance of third party and related party debt
and the sale of a note to support cashflow from operations. For the six months ended June 30, 2020,
the Company incurred operating losses of $426,803, cash flows from operations of $3,852,042 and negative working capital of $11,784,304. Management has prepared estimates of operations
for fiscal year 2020 and believes that sufficient funds will be generated from operations to fund its operations, and to service
its debt obligations for one year from the date of the filing of the financial statements in the Company's 10-Q indicate
improved operations and the Company's ability to continue operations as a going concern. On August 4, 2020, 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approximately $8,992,000. The Company used a portion of
the proceeds from this offering to pay off certain debt. The impact of COVID-19 on the Company's
business has been considered in these assumptions; however, it is too early to know the full impact of COVID-19 or its timing on
a return to more normal operations. Further, the recently enacted stimulus bill provides for economic assistance loans through
the United States Small Business Administration. On April 8, 2020, the Company received a $642,600 Paycheck Protection Program
(the "PPP") loan from the United States Small Business Administration (the "SBA") under provisions of the
Coronavirus Aid, Relief and Economic Security Act (the "CARES Act"). The CARES Act provides that all or a portion of
the PPP loan may be forgiven. The terms of such forgiveness and repayment terms for the portion, if any, that is not forgiven have
not been announced by the SBA. The accompanying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financial statements, indicate improved operations and the Company's ability to continue operations as a going concern. The
Company has contingency plans to reduce or defer expenses and cash outlays should operations not improve in the look forward period.</t>
        </is>
      </c>
    </row>
    <row r="21">
      <c r="A21" s="4" t="inlineStr">
        <is>
          <t>Recent Accounting Pronouncements</t>
        </is>
      </c>
      <c r="B21" s="4" t="inlineStr">
        <is>
          <t>Recent Accounting Pronouncements Recently Adopted In February 2016, the Financial Accounting
Standards Board (the "FASB") issued ASU No. 2016-02, Leases (Topic 842) In June 2018, the FASB issued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In August 2018, the FASB issued ASU 2018-15, Intangibles
– Goodwill and Other – Internal-Use Software (Subtopic 350-40): Customer's Accounting for Implementation Costs
Incurred in a Cloud Computing Arrangement That Is a Service Contract Not Yet Adopted In August 2018, the FASB issued ASU 2018-13, Fair
Value Measurement (Topic 820): Disclosure Framework – Changes to the Disclosure Requirements for Fair Value Measurement In June 2016, the FASB issued ASU 2016-13
Financial Instruments-Credit Losses (Topic 326): Measurement of Credit Losses on Financial Instruments The Company currently believes that all
other issued and not yet effective accounting standards are not relevant to the Company's financial statements.</t>
        </is>
      </c>
    </row>
    <row r="22">
      <c r="A22" s="4" t="inlineStr">
        <is>
          <t>Reclassifications</t>
        </is>
      </c>
      <c r="B22" s="4" t="inlineStr">
        <is>
          <t>Reclassifications Certain accounts have been reclassified
to conform with classifications adopted in the period ended June 30, 2020. Such reclassifications had no effect on net earning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isaggregated revenue</t>
        </is>
      </c>
      <c r="B4" s="4" t="inlineStr">
        <is>
          <t xml:space="preserve"> Successor Predecessor
Three Months Ended Six Months Ended Period from April 6, Period from January 1,
Appliance sales $ 11,533,006 $ 19,335,110 $ 8,449,312 $ 9,784,525
Furniture sales 2,768,327 4,050,163 1,570,546 2,456,085
Other sales 983,698 1,576,936 526,023 706,291
Total $ 15,285,031 $ 24,962,209 $ 10,545,881 $ 12,946,901 </t>
        </is>
      </c>
    </row>
    <row r="5">
      <c r="A5" s="4" t="inlineStr">
        <is>
          <t>Schedule of property and equipment useful lives</t>
        </is>
      </c>
      <c r="B5" s="4" t="inlineStr">
        <is>
          <t>Category Useful
Life (Years)
Machinery and equipment 5
Office equipment 5
Vehicles 5</t>
        </is>
      </c>
    </row>
    <row r="6">
      <c r="A6" s="4" t="inlineStr">
        <is>
          <t>Schedule of identifiable intangible assets</t>
        </is>
      </c>
      <c r="B6" s="4" t="inlineStr">
        <is>
          <t>Acquired Intangible Asset Amortization
Basis Expected
Life (Years)
Customer related Straight-line 15
Marketing related Straight-lin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chedule of receivables</t>
        </is>
      </c>
      <c r="B4" s="4" t="inlineStr">
        <is>
          <t xml:space="preserve"> June 30, December 31,
Credit card payments in process of settlement $ 904,658 $ 406,838
Vendor rebates receivable 1,050,477 1,455,248
Total $ 1,955,076 $ 1,862,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 June 30, December 31,
Appliances $ 1,917,128 $ 1,538,552
Furniture 148,368 184,755
Other 84,229 81,783
Total merchandise inventory 2,149,725 1,805,090
Allowance for inventory obsolescence (425,000 ) (425,000 )
Merchandise inventory, net $ 1,724,725 $ 1,380,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 31,
Equipment $ 14,375 $ 7,376
Warehouse equipment 29,188 29,188
Furniture and fixtures 512 512
Transportation equipment 63,784 63,784
Leasehold improvements 117,626 117,626
Total property and equipment 225,485 218,486
Accumulated depreciation (54,744 ) (32,880 )
Property and equipment, net $ 170,741 $ 185,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 June 30, December 31,
Customer relationships $ 749,000 $ 749,000
Marketing related 1,368,000 1,368,000
Total intangible assets 2,117,000 2,117,000
Accumulated amortization (399,922 ) (238,156 )
Intangible assets, net $ 1,717,078 $ 1,878,844 </t>
        </is>
      </c>
    </row>
    <row r="5">
      <c r="A5" s="4" t="inlineStr">
        <is>
          <t>Schedule of annual amortization expense</t>
        </is>
      </c>
      <c r="B5" s="4" t="inlineStr">
        <is>
          <t>2020 (remainder of year) $ 161,766
2021 323,532
2022 323,532
2023 323,532
2024 122,132
Thereafter 462,584
Total $ 1,717,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preliminary analysis for the Goedeker asset purchase</t>
        </is>
      </c>
      <c r="B4" s="4" t="inlineStr">
        <is>
          <t xml:space="preserve">Purchase consideration at fair value:
Note payable, net of $462,102 debt discount and $215,500 of
capitalized financing costs $ 3,422,398
Contingent note payable 81,494
Fair value of ownership interest in Holdco transferred
to seller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4750000</v>
      </c>
      <c r="C5" s="6" t="n">
        <v>4750000</v>
      </c>
    </row>
    <row r="6">
      <c r="A6" s="4" t="inlineStr">
        <is>
          <t>Common stock, shares outstanding</t>
        </is>
      </c>
      <c r="B6" s="6" t="n">
        <v>4750000</v>
      </c>
      <c r="C6" s="6" t="n">
        <v>4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s of Credit (Tables)</t>
        </is>
      </c>
      <c r="B1" s="2" t="inlineStr">
        <is>
          <t>6 Months Ended</t>
        </is>
      </c>
    </row>
    <row r="2">
      <c r="B2" s="2" t="inlineStr">
        <is>
          <t>Jun. 30, 2020</t>
        </is>
      </c>
    </row>
    <row r="3">
      <c r="A3" s="3" t="inlineStr">
        <is>
          <t>Lines of Credit [Abstract]</t>
        </is>
      </c>
    </row>
    <row r="4">
      <c r="A4" s="4" t="inlineStr">
        <is>
          <t>Schedule of percentage of earnings before interest, taxes, depreciation, and amortization</t>
        </is>
      </c>
      <c r="B4" s="4" t="inlineStr">
        <is>
          <t>Covenant Actual
Ratio Required
Ratio
Total debt ratio (2.9)x 4.0x
Senior debt ratio (0.7)x 1.5x
Interest coverage ratio (1.2)x 1.0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Related Parties (Tables)</t>
        </is>
      </c>
      <c r="B1" s="2" t="inlineStr">
        <is>
          <t>6 Months Ended</t>
        </is>
      </c>
    </row>
    <row r="2">
      <c r="B2" s="2" t="inlineStr">
        <is>
          <t>Jun. 30, 2020</t>
        </is>
      </c>
    </row>
    <row r="3">
      <c r="A3" s="3" t="inlineStr">
        <is>
          <t>Notes Payable, Related Parties [Abstract]</t>
        </is>
      </c>
    </row>
    <row r="4">
      <c r="A4" s="4" t="inlineStr">
        <is>
          <t>Schedule of maturities of the lease liability</t>
        </is>
      </c>
      <c r="B4" s="4" t="inlineStr">
        <is>
          <t xml:space="preserve">For the years ended December 31,
2020 (remainder of year) $ 1,068,243
2021 795,639
2022 869,700
2023 950,655
2024 246,056
Total 3,930,293
Less: loan costs (159,791 )
Discounts (354,276 )
Total $ 3,416,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Tables)</t>
        </is>
      </c>
      <c r="B1" s="2" t="inlineStr">
        <is>
          <t>6 Months Ended</t>
        </is>
      </c>
    </row>
    <row r="2">
      <c r="B2" s="2" t="inlineStr">
        <is>
          <t>Jun. 30, 2020</t>
        </is>
      </c>
    </row>
    <row r="3">
      <c r="A3" s="3" t="inlineStr">
        <is>
          <t>Leases [Abstract]</t>
        </is>
      </c>
    </row>
    <row r="4">
      <c r="A4" s="4" t="inlineStr">
        <is>
          <t>Schedule of supplemental balance sheet information related to leases</t>
        </is>
      </c>
      <c r="B4" s="4" t="inlineStr">
        <is>
          <t>Operating lease right-of-use asset $ 2,300,000
Accumulated amortization (507,128 )
Net balance $ 1,792,872
Lease liability, current portion $ 436,342
Lease liability, long-term 1,356,530
Total operating lease liability $ 1,792,872
Weighted average remaining lease term (months) 45
Weighted average discount rate 6.5 %</t>
        </is>
      </c>
    </row>
    <row r="5">
      <c r="A5" s="4" t="inlineStr">
        <is>
          <t>Schedule of maturities of the lease liability</t>
        </is>
      </c>
      <c r="B5" s="4" t="inlineStr">
        <is>
          <t xml:space="preserve">2020 (remainder of year) $ 270,000
2021 540,000
2022 540,000
2023 540,000
2024 135,000
Total lease payments $ 2,025,000
Less imputed interest (232,128 )
Total lease liability $ 1,792,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6" customWidth="1" min="5" max="5"/>
  </cols>
  <sheetData>
    <row r="1">
      <c r="A1" s="1" t="inlineStr">
        <is>
          <t>Organization and Nature of Business (Details) - shares</t>
        </is>
      </c>
      <c r="B1" s="2" t="inlineStr">
        <is>
          <t>Aug. 04, 2020</t>
        </is>
      </c>
      <c r="C1" s="2" t="inlineStr">
        <is>
          <t>Apr. 05, 2019</t>
        </is>
      </c>
      <c r="D1" s="2" t="inlineStr">
        <is>
          <t>Jul. 30, 2020</t>
        </is>
      </c>
      <c r="E1" s="2" t="inlineStr">
        <is>
          <t>Jun. 30, 2020</t>
        </is>
      </c>
    </row>
    <row r="2">
      <c r="A2" s="3" t="inlineStr">
        <is>
          <t>Organization and Nature of Business (Textual)</t>
        </is>
      </c>
    </row>
    <row r="3">
      <c r="A3" s="4" t="inlineStr">
        <is>
          <t>Date of Incorporation</t>
        </is>
      </c>
      <c r="E3" s="4" t="inlineStr">
        <is>
          <t>Jan. 22,
		2013</t>
        </is>
      </c>
    </row>
    <row r="4">
      <c r="A4" s="4" t="inlineStr">
        <is>
          <t>Subsequent Event [Member]</t>
        </is>
      </c>
    </row>
    <row r="5">
      <c r="A5" s="3" t="inlineStr">
        <is>
          <t>Organization and Nature of Business (Textual)</t>
        </is>
      </c>
    </row>
    <row r="6">
      <c r="A6" s="4" t="inlineStr">
        <is>
          <t>Issued shares of common stock</t>
        </is>
      </c>
      <c r="B6" s="6" t="n">
        <v>1111200</v>
      </c>
      <c r="D6" s="6" t="n">
        <v>1111200</v>
      </c>
    </row>
    <row r="7">
      <c r="A7" s="4" t="inlineStr">
        <is>
          <t>Majority owned percentage</t>
        </is>
      </c>
      <c r="B7" s="4" t="inlineStr">
        <is>
          <t>(53.59%)</t>
        </is>
      </c>
    </row>
    <row r="8">
      <c r="A8" s="4" t="inlineStr">
        <is>
          <t>Goedeker Television Co [Member]</t>
        </is>
      </c>
    </row>
    <row r="9">
      <c r="A9" s="3" t="inlineStr">
        <is>
          <t>Organization and Nature of Business (Textual)</t>
        </is>
      </c>
    </row>
    <row r="10">
      <c r="A10" s="4" t="inlineStr">
        <is>
          <t>Asset purchase agreement, description</t>
        </is>
      </c>
      <c r="C10" s="4" t="inlineStr">
        <is>
          <t>As partial consideration for the acquisition, the sellers of Goedeker acquired 22.5% of Holdco and Leonite Capital LLC, a lender involved with financing the acquisition of the Goedeker by the Company, acquired 7.5% of Holdco, as a result of which, 1847 Holdings held 70% of Holdco.</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s>
  <sheetData>
    <row r="1">
      <c r="A1" s="1" t="inlineStr">
        <is>
          <t>Summary of Significant Accounting Policies (Details) - USD ($)</t>
        </is>
      </c>
      <c r="B1" s="2" t="inlineStr">
        <is>
          <t>3 Months Ended</t>
        </is>
      </c>
      <c r="E1" s="2" t="inlineStr">
        <is>
          <t>6 Months Ended</t>
        </is>
      </c>
    </row>
    <row r="2">
      <c r="B2" s="2" t="inlineStr">
        <is>
          <t>Jun. 30, 2020</t>
        </is>
      </c>
      <c r="C2" s="2" t="inlineStr">
        <is>
          <t>Jun. 30, 2019</t>
        </is>
      </c>
      <c r="D2" s="2" t="inlineStr">
        <is>
          <t>Apr. 05, 2019</t>
        </is>
      </c>
      <c r="E2" s="2" t="inlineStr">
        <is>
          <t>Jun. 30, 2020</t>
        </is>
      </c>
    </row>
    <row r="3">
      <c r="A3" s="4" t="inlineStr">
        <is>
          <t>Successor [Member]</t>
        </is>
      </c>
    </row>
    <row r="4">
      <c r="A4" s="4" t="inlineStr">
        <is>
          <t>Appliance sales</t>
        </is>
      </c>
      <c r="B4" s="5" t="n">
        <v>19335110</v>
      </c>
      <c r="C4" s="5" t="n">
        <v>8449312</v>
      </c>
      <c r="E4" s="5" t="n">
        <v>11533006</v>
      </c>
    </row>
    <row r="5">
      <c r="A5" s="4" t="inlineStr">
        <is>
          <t>Furniture sales</t>
        </is>
      </c>
      <c r="B5" s="6" t="n">
        <v>4050163</v>
      </c>
      <c r="C5" s="6" t="n">
        <v>1570546</v>
      </c>
      <c r="E5" s="6" t="n">
        <v>2768327</v>
      </c>
    </row>
    <row r="6">
      <c r="A6" s="4" t="inlineStr">
        <is>
          <t>Other sales</t>
        </is>
      </c>
      <c r="B6" s="6" t="n">
        <v>1576936</v>
      </c>
      <c r="C6" s="6" t="n">
        <v>526023</v>
      </c>
      <c r="E6" s="6" t="n">
        <v>983698</v>
      </c>
    </row>
    <row r="7">
      <c r="A7" s="4" t="inlineStr">
        <is>
          <t>Total revenue</t>
        </is>
      </c>
      <c r="B7" s="5" t="n">
        <v>24962209</v>
      </c>
      <c r="C7" s="5" t="n">
        <v>10545881</v>
      </c>
      <c r="E7" s="5" t="n">
        <v>15285031</v>
      </c>
    </row>
    <row r="8">
      <c r="A8" s="4" t="inlineStr">
        <is>
          <t>Predecessor [Member]</t>
        </is>
      </c>
    </row>
    <row r="9">
      <c r="A9" s="4" t="inlineStr">
        <is>
          <t>Appliance sales</t>
        </is>
      </c>
      <c r="D9" s="5" t="n">
        <v>9784525</v>
      </c>
    </row>
    <row r="10">
      <c r="A10" s="4" t="inlineStr">
        <is>
          <t>Furniture sales</t>
        </is>
      </c>
      <c r="D10" s="6" t="n">
        <v>2456085</v>
      </c>
    </row>
    <row r="11">
      <c r="A11" s="4" t="inlineStr">
        <is>
          <t>Other sales</t>
        </is>
      </c>
      <c r="D11" s="6" t="n">
        <v>706291</v>
      </c>
    </row>
    <row r="12">
      <c r="A12" s="4" t="inlineStr">
        <is>
          <t>Total revenue</t>
        </is>
      </c>
      <c r="D12" s="5" t="n">
        <v>129469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n. 30, 2020</t>
        </is>
      </c>
    </row>
    <row r="3">
      <c r="A3" s="4" t="inlineStr">
        <is>
          <t>Machinery and equipment [Member]</t>
        </is>
      </c>
    </row>
    <row r="4">
      <c r="A4" s="4" t="inlineStr">
        <is>
          <t>Estimated useful lives of property and equipment</t>
        </is>
      </c>
      <c r="B4" s="4" t="inlineStr">
        <is>
          <t>5 years</t>
        </is>
      </c>
    </row>
    <row r="5">
      <c r="A5" s="4" t="inlineStr">
        <is>
          <t>Office equipment [Member]</t>
        </is>
      </c>
    </row>
    <row r="6">
      <c r="A6" s="4" t="inlineStr">
        <is>
          <t>Estimated useful lives of property and equipment</t>
        </is>
      </c>
      <c r="B6" s="4" t="inlineStr">
        <is>
          <t>5 years</t>
        </is>
      </c>
    </row>
    <row r="7">
      <c r="A7" s="4" t="inlineStr">
        <is>
          <t>Vehicles [Member]</t>
        </is>
      </c>
    </row>
    <row r="8">
      <c r="A8" s="4" t="inlineStr">
        <is>
          <t>Estimated useful lives of property and equipment</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0</t>
        </is>
      </c>
    </row>
    <row r="3">
      <c r="A3" s="4" t="inlineStr">
        <is>
          <t>Customer-Related [Member]</t>
        </is>
      </c>
    </row>
    <row r="4">
      <c r="A4" s="4" t="inlineStr">
        <is>
          <t>Amortization Basis</t>
        </is>
      </c>
      <c r="B4" s="4" t="inlineStr">
        <is>
          <t>Straight-line</t>
        </is>
      </c>
    </row>
    <row r="5">
      <c r="A5" s="4" t="inlineStr">
        <is>
          <t>Expected Life (Years)</t>
        </is>
      </c>
      <c r="B5" s="4" t="inlineStr">
        <is>
          <t>15 years</t>
        </is>
      </c>
    </row>
    <row r="6">
      <c r="A6" s="4" t="inlineStr">
        <is>
          <t>Marketing Related [Member]</t>
        </is>
      </c>
    </row>
    <row r="7">
      <c r="A7" s="4" t="inlineStr">
        <is>
          <t>Amortization Basis</t>
        </is>
      </c>
      <c r="B7" s="4" t="inlineStr">
        <is>
          <t>Straight-line</t>
        </is>
      </c>
    </row>
    <row r="8">
      <c r="A8" s="4" t="inlineStr">
        <is>
          <t>Expected Life (Years)</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80" customWidth="1" min="2" max="2"/>
    <col width="15" customWidth="1" min="3" max="3"/>
    <col width="80" customWidth="1" min="4" max="4"/>
    <col width="14" customWidth="1" min="5" max="5"/>
    <col width="14" customWidth="1" min="6" max="6"/>
  </cols>
  <sheetData>
    <row r="1">
      <c r="A1" s="1" t="inlineStr">
        <is>
          <t>Summary of Significant Accounting Policies (Details Textual) - USD ($)</t>
        </is>
      </c>
      <c r="B1" s="2" t="inlineStr">
        <is>
          <t>1 Months Ended</t>
        </is>
      </c>
      <c r="C1" s="2" t="inlineStr">
        <is>
          <t>3 Months Ended</t>
        </is>
      </c>
      <c r="D1" s="2" t="inlineStr">
        <is>
          <t>6 Months Ended</t>
        </is>
      </c>
    </row>
    <row r="2">
      <c r="B2" s="2" t="inlineStr">
        <is>
          <t>Aug. 04, 2020</t>
        </is>
      </c>
      <c r="C2" s="2" t="inlineStr">
        <is>
          <t>Jun. 30, 2020</t>
        </is>
      </c>
      <c r="D2" s="2" t="inlineStr">
        <is>
          <t>Jun. 30, 2020</t>
        </is>
      </c>
      <c r="E2" s="2" t="inlineStr">
        <is>
          <t>Apr. 08, 2020</t>
        </is>
      </c>
      <c r="F2" s="2" t="inlineStr">
        <is>
          <t>Dec. 31, 2019</t>
        </is>
      </c>
    </row>
    <row r="3">
      <c r="A3" s="3" t="inlineStr">
        <is>
          <t>Summary of Significant Accounting Policies (Textual)</t>
        </is>
      </c>
    </row>
    <row r="4">
      <c r="A4" s="4" t="inlineStr">
        <is>
          <t>Stock split, description</t>
        </is>
      </c>
      <c r="D4" s="4" t="inlineStr">
        <is>
          <t>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t>
        </is>
      </c>
    </row>
    <row r="5">
      <c r="A5" s="4" t="inlineStr">
        <is>
          <t>Reserves for obsolete inventories</t>
        </is>
      </c>
      <c r="C5" s="5" t="n">
        <v>425000</v>
      </c>
      <c r="D5" s="5" t="n">
        <v>425000</v>
      </c>
      <c r="F5" s="5" t="n">
        <v>425000</v>
      </c>
    </row>
    <row r="6">
      <c r="A6" s="4" t="inlineStr">
        <is>
          <t>Income tax positions, description</t>
        </is>
      </c>
      <c r="D6" s="4" t="inlineStr">
        <is>
          <t>The largest amount of tax positions that has a greater than 50% likelihood of being realized upon ultimate settlement with the tax authorities assuming full knowledge of the position and all relevant facts.</t>
        </is>
      </c>
    </row>
    <row r="7">
      <c r="A7" s="4" t="inlineStr">
        <is>
          <t>Potentially dilutive securities</t>
        </is>
      </c>
      <c r="C7" s="6" t="n">
        <v>250000</v>
      </c>
      <c r="D7" s="6" t="n">
        <v>250000</v>
      </c>
    </row>
    <row r="8">
      <c r="A8" s="4" t="inlineStr">
        <is>
          <t>Incurred operating losses</t>
        </is>
      </c>
      <c r="D8" s="5" t="n">
        <v>426803</v>
      </c>
    </row>
    <row r="9">
      <c r="A9" s="4" t="inlineStr">
        <is>
          <t>Cash flows from operations</t>
        </is>
      </c>
      <c r="D9" s="6" t="n">
        <v>3852042</v>
      </c>
    </row>
    <row r="10">
      <c r="A10" s="4" t="inlineStr">
        <is>
          <t>Negative working capital</t>
        </is>
      </c>
      <c r="C10" s="5" t="n">
        <v>11784304</v>
      </c>
      <c r="D10" s="5" t="n">
        <v>11784304</v>
      </c>
    </row>
    <row r="11">
      <c r="A11" s="4" t="inlineStr">
        <is>
          <t>Paycheck protection program</t>
        </is>
      </c>
      <c r="E11" s="5" t="n">
        <v>642600</v>
      </c>
    </row>
    <row r="12">
      <c r="A12" s="4" t="inlineStr">
        <is>
          <t>Intial Public Offering [Member] | Subsequent Event [Member]</t>
        </is>
      </c>
    </row>
    <row r="13">
      <c r="A13" s="3" t="inlineStr">
        <is>
          <t>Summary of Significant Accounting Policies (Textual)</t>
        </is>
      </c>
    </row>
    <row r="14">
      <c r="A14" s="4" t="inlineStr">
        <is>
          <t>Initial public offering, description</t>
        </is>
      </c>
      <c r="B14" s="4" t="inlineStr">
        <is>
          <t>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approximately $8,992,000. The Company used a portion of the proceeds from this offering to pay off certain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t>
        </is>
      </c>
      <c r="B1" s="2" t="inlineStr">
        <is>
          <t>Jun. 30, 2020</t>
        </is>
      </c>
      <c r="C1" s="2" t="inlineStr">
        <is>
          <t>Dec. 31, 2019</t>
        </is>
      </c>
    </row>
    <row r="2">
      <c r="A2" s="3" t="inlineStr">
        <is>
          <t>Receivables [Abstract]</t>
        </is>
      </c>
    </row>
    <row r="3">
      <c r="A3" s="4" t="inlineStr">
        <is>
          <t>Credit card payments in process of settlement</t>
        </is>
      </c>
      <c r="B3" s="5" t="n">
        <v>904658</v>
      </c>
      <c r="C3" s="5" t="n">
        <v>406838</v>
      </c>
    </row>
    <row r="4">
      <c r="A4" s="4" t="inlineStr">
        <is>
          <t>Vendor rebates receivable</t>
        </is>
      </c>
      <c r="B4" s="6" t="n">
        <v>1050477</v>
      </c>
      <c r="C4" s="6" t="n">
        <v>1455248</v>
      </c>
    </row>
    <row r="5">
      <c r="A5" s="4" t="inlineStr">
        <is>
          <t>Total</t>
        </is>
      </c>
      <c r="B5" s="5" t="n">
        <v>1955076</v>
      </c>
      <c r="C5" s="5" t="n">
        <v>18620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erchandise Inventory (Details) - USD ($)</t>
        </is>
      </c>
      <c r="B1" s="2" t="inlineStr">
        <is>
          <t>Jun. 30, 2020</t>
        </is>
      </c>
      <c r="C1" s="2" t="inlineStr">
        <is>
          <t>Dec. 31, 2019</t>
        </is>
      </c>
    </row>
    <row r="2">
      <c r="A2" s="4" t="inlineStr">
        <is>
          <t>Total merchandise inventory</t>
        </is>
      </c>
      <c r="B2" s="5" t="n">
        <v>2149725</v>
      </c>
      <c r="C2" s="5" t="n">
        <v>1805090</v>
      </c>
    </row>
    <row r="3">
      <c r="A3" s="4" t="inlineStr">
        <is>
          <t>Allowance for inventory obsolescence</t>
        </is>
      </c>
      <c r="B3" s="6" t="n">
        <v>-425000</v>
      </c>
      <c r="C3" s="6" t="n">
        <v>-425000</v>
      </c>
    </row>
    <row r="4">
      <c r="A4" s="4" t="inlineStr">
        <is>
          <t>Merchandise inventory, net</t>
        </is>
      </c>
      <c r="B4" s="6" t="n">
        <v>1724725</v>
      </c>
      <c r="C4" s="6" t="n">
        <v>1380090</v>
      </c>
    </row>
    <row r="5">
      <c r="A5" s="4" t="inlineStr">
        <is>
          <t>Appliances [Member]</t>
        </is>
      </c>
    </row>
    <row r="6">
      <c r="A6" s="4" t="inlineStr">
        <is>
          <t>Total merchandise inventory</t>
        </is>
      </c>
      <c r="B6" s="6" t="n">
        <v>1917128</v>
      </c>
      <c r="C6" s="6" t="n">
        <v>1538552</v>
      </c>
    </row>
    <row r="7">
      <c r="A7" s="4" t="inlineStr">
        <is>
          <t>Furniture [Member]</t>
        </is>
      </c>
    </row>
    <row r="8">
      <c r="A8" s="4" t="inlineStr">
        <is>
          <t>Total merchandise inventory</t>
        </is>
      </c>
      <c r="B8" s="6" t="n">
        <v>148368</v>
      </c>
      <c r="C8" s="6" t="n">
        <v>184755</v>
      </c>
    </row>
    <row r="9">
      <c r="A9" s="4" t="inlineStr">
        <is>
          <t>Other [Member]</t>
        </is>
      </c>
    </row>
    <row r="10">
      <c r="A10" s="4" t="inlineStr">
        <is>
          <t>Total merchandise inventory</t>
        </is>
      </c>
      <c r="B10" s="5" t="n">
        <v>84229</v>
      </c>
      <c r="C10" s="5" t="n">
        <v>81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atements of Operations (Unaudited) - USD ($)</t>
        </is>
      </c>
      <c r="B1" s="2" t="inlineStr">
        <is>
          <t>Apr. 05, 2019</t>
        </is>
      </c>
      <c r="C1" s="2" t="inlineStr">
        <is>
          <t>Jun. 30, 2020</t>
        </is>
      </c>
      <c r="D1" s="2" t="inlineStr">
        <is>
          <t>Jun. 30, 2019</t>
        </is>
      </c>
      <c r="E1" s="2" t="inlineStr">
        <is>
          <t>Apr. 05, 2019</t>
        </is>
      </c>
      <c r="F1" s="2" t="inlineStr">
        <is>
          <t>Jun. 30, 2020</t>
        </is>
      </c>
    </row>
    <row r="2">
      <c r="A2" s="4" t="inlineStr">
        <is>
          <t>Successor [Member]</t>
        </is>
      </c>
    </row>
    <row r="3">
      <c r="A3" s="4" t="inlineStr">
        <is>
          <t>Product sales, net</t>
        </is>
      </c>
      <c r="C3" s="5" t="n">
        <v>15285031</v>
      </c>
      <c r="D3" s="5" t="n">
        <v>10545880</v>
      </c>
      <c r="F3" s="5" t="n">
        <v>24962209</v>
      </c>
    </row>
    <row r="4">
      <c r="A4" s="4" t="inlineStr">
        <is>
          <t>Cost of goods sold</t>
        </is>
      </c>
      <c r="C4" s="6" t="n">
        <v>12685158</v>
      </c>
      <c r="D4" s="6" t="n">
        <v>8702406</v>
      </c>
      <c r="F4" s="6" t="n">
        <v>20796328</v>
      </c>
    </row>
    <row r="5">
      <c r="A5" s="4" t="inlineStr">
        <is>
          <t>Gross profit</t>
        </is>
      </c>
      <c r="C5" s="6" t="n">
        <v>2599873</v>
      </c>
      <c r="D5" s="6" t="n">
        <v>1843474</v>
      </c>
      <c r="F5" s="6" t="n">
        <v>4165881</v>
      </c>
    </row>
    <row r="6">
      <c r="A6" s="3" t="inlineStr">
        <is>
          <t>Operating Expenses</t>
        </is>
      </c>
    </row>
    <row r="7">
      <c r="A7" s="4" t="inlineStr">
        <is>
          <t>Personnel expense</t>
        </is>
      </c>
      <c r="C7" s="6" t="n">
        <v>1040189</v>
      </c>
      <c r="D7" s="6" t="n">
        <v>886225</v>
      </c>
      <c r="F7" s="6" t="n">
        <v>2351673</v>
      </c>
    </row>
    <row r="8">
      <c r="A8" s="4" t="inlineStr">
        <is>
          <t>Advertising</t>
        </is>
      </c>
      <c r="C8" s="6" t="n">
        <v>891907</v>
      </c>
      <c r="D8" s="6" t="n">
        <v>525222</v>
      </c>
      <c r="F8" s="6" t="n">
        <v>1558343</v>
      </c>
    </row>
    <row r="9">
      <c r="A9" s="4" t="inlineStr">
        <is>
          <t>Bank and credit card fees</t>
        </is>
      </c>
      <c r="C9" s="6" t="n">
        <v>454569</v>
      </c>
      <c r="D9" s="6" t="n">
        <v>232273</v>
      </c>
      <c r="F9" s="6" t="n">
        <v>699309</v>
      </c>
    </row>
    <row r="10">
      <c r="A10" s="4" t="inlineStr">
        <is>
          <t>Depreciation and amortization</t>
        </is>
      </c>
      <c r="C10" s="6" t="n">
        <v>91790</v>
      </c>
      <c r="D10" s="6" t="n">
        <v>87437</v>
      </c>
      <c r="F10" s="6" t="n">
        <v>183631</v>
      </c>
    </row>
    <row r="11">
      <c r="A11" s="4" t="inlineStr">
        <is>
          <t>General and administrative</t>
        </is>
      </c>
      <c r="C11" s="6" t="n">
        <v>636217</v>
      </c>
      <c r="D11" s="6" t="n">
        <v>539120</v>
      </c>
      <c r="F11" s="6" t="n">
        <v>1202857</v>
      </c>
    </row>
    <row r="12">
      <c r="A12" s="4" t="inlineStr">
        <is>
          <t>Total Operating Expenses</t>
        </is>
      </c>
      <c r="C12" s="6" t="n">
        <v>3114672</v>
      </c>
      <c r="D12" s="6" t="n">
        <v>2270277</v>
      </c>
      <c r="F12" s="6" t="n">
        <v>5995813</v>
      </c>
    </row>
    <row r="13">
      <c r="A13" s="4" t="inlineStr">
        <is>
          <t>INCOME (LOSS) FROM OPERATIONS</t>
        </is>
      </c>
      <c r="C13" s="6" t="n">
        <v>-514799</v>
      </c>
      <c r="D13" s="6" t="n">
        <v>-426803</v>
      </c>
      <c r="F13" s="6" t="n">
        <v>-1829932</v>
      </c>
    </row>
    <row r="14">
      <c r="A14" s="3" t="inlineStr">
        <is>
          <t>Other Income (Expense)</t>
        </is>
      </c>
    </row>
    <row r="15">
      <c r="A15" s="4" t="inlineStr">
        <is>
          <t>Interest income</t>
        </is>
      </c>
      <c r="C15" s="6" t="n">
        <v>1062</v>
      </c>
      <c r="D15" s="4" t="inlineStr">
        <is>
          <t xml:space="preserve"> </t>
        </is>
      </c>
      <c r="F15" s="6" t="n">
        <v>1062</v>
      </c>
    </row>
    <row r="16">
      <c r="A16" s="4" t="inlineStr">
        <is>
          <t>Financing costs</t>
        </is>
      </c>
      <c r="C16" s="6" t="n">
        <v>-74504</v>
      </c>
      <c r="D16" s="6" t="n">
        <v>-159255</v>
      </c>
      <c r="F16" s="6" t="n">
        <v>-269186</v>
      </c>
    </row>
    <row r="17">
      <c r="A17" s="4" t="inlineStr">
        <is>
          <t>Interest expense</t>
        </is>
      </c>
      <c r="C17" s="6" t="n">
        <v>-234908</v>
      </c>
      <c r="D17" s="6" t="n">
        <v>-205022</v>
      </c>
      <c r="F17" s="6" t="n">
        <v>-447596</v>
      </c>
    </row>
    <row r="18">
      <c r="A18" s="4" t="inlineStr">
        <is>
          <t>Loss on extinguishment of debt</t>
        </is>
      </c>
      <c r="C18" s="6" t="n">
        <v>-948856</v>
      </c>
      <c r="D18" s="4" t="inlineStr">
        <is>
          <t xml:space="preserve"> </t>
        </is>
      </c>
      <c r="F18" s="6" t="n">
        <v>-948856</v>
      </c>
    </row>
    <row r="19">
      <c r="A19" s="4" t="inlineStr">
        <is>
          <t>Write-off of acquisition receivable</t>
        </is>
      </c>
      <c r="C19" s="6" t="n">
        <v>-809000</v>
      </c>
      <c r="D19" s="4" t="inlineStr">
        <is>
          <t xml:space="preserve"> </t>
        </is>
      </c>
      <c r="F19" s="6" t="n">
        <v>-809000</v>
      </c>
    </row>
    <row r="20">
      <c r="A20" s="4" t="inlineStr">
        <is>
          <t>Change in fair value of warrant liability</t>
        </is>
      </c>
      <c r="C20" s="6" t="n">
        <v>-2127656</v>
      </c>
      <c r="D20" s="6" t="n">
        <v>2600</v>
      </c>
      <c r="F20" s="6" t="n">
        <v>-2127656</v>
      </c>
    </row>
    <row r="21">
      <c r="A21" s="4" t="inlineStr">
        <is>
          <t>Other income (expense)</t>
        </is>
      </c>
      <c r="C21" s="6" t="n">
        <v>2880</v>
      </c>
      <c r="D21" s="6" t="n">
        <v>45218</v>
      </c>
      <c r="F21" s="6" t="n">
        <v>5263</v>
      </c>
    </row>
    <row r="22">
      <c r="A22" s="4" t="inlineStr">
        <is>
          <t>Total Other Income (Expense)</t>
        </is>
      </c>
      <c r="C22" s="6" t="n">
        <v>-4190982</v>
      </c>
      <c r="D22" s="6" t="n">
        <v>-316459</v>
      </c>
      <c r="F22" s="6" t="n">
        <v>-4595969</v>
      </c>
    </row>
    <row r="23">
      <c r="A23" s="4" t="inlineStr">
        <is>
          <t>NET INCOME (LOSS) BEFORE INCOME TAXES</t>
        </is>
      </c>
      <c r="C23" s="6" t="n">
        <v>-4705781</v>
      </c>
      <c r="D23" s="6" t="n">
        <v>-743262</v>
      </c>
      <c r="F23" s="6" t="n">
        <v>-6425901</v>
      </c>
    </row>
    <row r="24">
      <c r="A24" s="4" t="inlineStr">
        <is>
          <t>INCOME TAX BENEFIT</t>
        </is>
      </c>
      <c r="C24" s="6" t="n">
        <v>688953</v>
      </c>
      <c r="D24" s="4" t="inlineStr">
        <is>
          <t xml:space="preserve"> </t>
        </is>
      </c>
      <c r="F24" s="6" t="n">
        <v>1123953</v>
      </c>
    </row>
    <row r="25">
      <c r="A25" s="4" t="inlineStr">
        <is>
          <t>NET INCOME (LOSS)</t>
        </is>
      </c>
      <c r="C25" s="5" t="n">
        <v>-4016828</v>
      </c>
      <c r="D25" s="5" t="n">
        <v>-743262</v>
      </c>
      <c r="F25" s="5" t="n">
        <v>-5301948</v>
      </c>
    </row>
    <row r="26">
      <c r="A26" s="4" t="inlineStr">
        <is>
          <t>INCOME (LOSS) PER COMMON SHARE – BASIC AND DILUTED</t>
        </is>
      </c>
      <c r="C26" s="8" t="n">
        <v>-0.85</v>
      </c>
      <c r="D26" s="8" t="n">
        <v>-0.16</v>
      </c>
      <c r="F26" s="8" t="n">
        <v>-1.12</v>
      </c>
    </row>
    <row r="27">
      <c r="A27" s="4" t="inlineStr">
        <is>
          <t>WEIGHTED-AVERAGE NUMBER OF COMMON SHARES OUTSTANDING – BASIC AND DILUTED</t>
        </is>
      </c>
      <c r="C27" s="6" t="n">
        <v>4750000</v>
      </c>
      <c r="D27" s="6" t="n">
        <v>4750000</v>
      </c>
      <c r="F27" s="6" t="n">
        <v>4750000</v>
      </c>
    </row>
    <row r="28">
      <c r="A28" s="4" t="inlineStr">
        <is>
          <t>Predecessor [Member]</t>
        </is>
      </c>
    </row>
    <row r="29">
      <c r="A29" s="4" t="inlineStr">
        <is>
          <t>Product sales, net</t>
        </is>
      </c>
      <c r="B29" s="5" t="n">
        <v>999855</v>
      </c>
      <c r="E29" s="5" t="n">
        <v>12946901</v>
      </c>
    </row>
    <row r="30">
      <c r="A30" s="4" t="inlineStr">
        <is>
          <t>Cost of goods sold</t>
        </is>
      </c>
      <c r="B30" s="6" t="n">
        <v>735186</v>
      </c>
      <c r="E30" s="6" t="n">
        <v>11004842</v>
      </c>
    </row>
    <row r="31">
      <c r="A31" s="4" t="inlineStr">
        <is>
          <t>Gross profit</t>
        </is>
      </c>
      <c r="B31" s="6" t="n">
        <v>264669</v>
      </c>
      <c r="E31" s="6" t="n">
        <v>1942059</v>
      </c>
    </row>
    <row r="32">
      <c r="A32" s="3" t="inlineStr">
        <is>
          <t>Operating Expenses</t>
        </is>
      </c>
    </row>
    <row r="33">
      <c r="A33" s="4" t="inlineStr">
        <is>
          <t>Personnel expense</t>
        </is>
      </c>
      <c r="B33" s="6" t="n">
        <v>31198</v>
      </c>
      <c r="E33" s="6" t="n">
        <v>913919</v>
      </c>
    </row>
    <row r="34">
      <c r="A34" s="4" t="inlineStr">
        <is>
          <t>Advertising</t>
        </is>
      </c>
      <c r="B34" s="6" t="n">
        <v>113477</v>
      </c>
      <c r="E34" s="6" t="n">
        <v>714276</v>
      </c>
    </row>
    <row r="35">
      <c r="A35" s="4" t="inlineStr">
        <is>
          <t>Bank and credit card fees</t>
        </is>
      </c>
      <c r="B35" s="6" t="n">
        <v>72130</v>
      </c>
      <c r="E35" s="6" t="n">
        <v>329247</v>
      </c>
    </row>
    <row r="36">
      <c r="A36" s="4" t="inlineStr">
        <is>
          <t>Depreciation and amortization</t>
        </is>
      </c>
      <c r="B36" s="4" t="inlineStr">
        <is>
          <t xml:space="preserve"> </t>
        </is>
      </c>
      <c r="E36" s="6" t="n">
        <v>9675</v>
      </c>
    </row>
    <row r="37">
      <c r="A37" s="4" t="inlineStr">
        <is>
          <t>General and administrative</t>
        </is>
      </c>
      <c r="B37" s="6" t="n">
        <v>34767</v>
      </c>
      <c r="E37" s="6" t="n">
        <v>451214</v>
      </c>
    </row>
    <row r="38">
      <c r="A38" s="4" t="inlineStr">
        <is>
          <t>Total Operating Expenses</t>
        </is>
      </c>
      <c r="B38" s="6" t="n">
        <v>251572</v>
      </c>
      <c r="E38" s="6" t="n">
        <v>2418331</v>
      </c>
    </row>
    <row r="39">
      <c r="A39" s="4" t="inlineStr">
        <is>
          <t>INCOME (LOSS) FROM OPERATIONS</t>
        </is>
      </c>
      <c r="B39" s="6" t="n">
        <v>13097</v>
      </c>
      <c r="E39" s="6" t="n">
        <v>-476272</v>
      </c>
    </row>
    <row r="40">
      <c r="A40" s="3" t="inlineStr">
        <is>
          <t>Other Income (Expense)</t>
        </is>
      </c>
    </row>
    <row r="41">
      <c r="A41" s="4" t="inlineStr">
        <is>
          <t>Interest income</t>
        </is>
      </c>
      <c r="B41" s="4" t="inlineStr">
        <is>
          <t xml:space="preserve"> </t>
        </is>
      </c>
      <c r="E41" s="6" t="n">
        <v>23807</v>
      </c>
    </row>
    <row r="42">
      <c r="A42" s="4" t="inlineStr">
        <is>
          <t>Financing costs</t>
        </is>
      </c>
      <c r="B42" s="4" t="inlineStr">
        <is>
          <t xml:space="preserve"> </t>
        </is>
      </c>
      <c r="E42" s="4" t="inlineStr">
        <is>
          <t xml:space="preserve"> </t>
        </is>
      </c>
    </row>
    <row r="43">
      <c r="A43" s="4" t="inlineStr">
        <is>
          <t>Interest expense</t>
        </is>
      </c>
      <c r="B43" s="4" t="inlineStr">
        <is>
          <t xml:space="preserve"> </t>
        </is>
      </c>
      <c r="E43" s="4" t="inlineStr">
        <is>
          <t xml:space="preserve"> </t>
        </is>
      </c>
    </row>
    <row r="44">
      <c r="A44" s="4" t="inlineStr">
        <is>
          <t>Loss on extinguishment of debt</t>
        </is>
      </c>
      <c r="B44" s="4" t="inlineStr">
        <is>
          <t xml:space="preserve"> </t>
        </is>
      </c>
      <c r="E44" s="4" t="inlineStr">
        <is>
          <t xml:space="preserve"> </t>
        </is>
      </c>
    </row>
    <row r="45">
      <c r="A45" s="4" t="inlineStr">
        <is>
          <t>Write-off of acquisition receivable</t>
        </is>
      </c>
      <c r="B45" s="4" t="inlineStr">
        <is>
          <t xml:space="preserve"> </t>
        </is>
      </c>
      <c r="E45" s="4" t="inlineStr">
        <is>
          <t xml:space="preserve"> </t>
        </is>
      </c>
    </row>
    <row r="46">
      <c r="A46" s="4" t="inlineStr">
        <is>
          <t>Change in fair value of warrant liability</t>
        </is>
      </c>
      <c r="B46" s="4" t="inlineStr">
        <is>
          <t xml:space="preserve"> </t>
        </is>
      </c>
      <c r="E46" s="4" t="inlineStr">
        <is>
          <t xml:space="preserve"> </t>
        </is>
      </c>
    </row>
    <row r="47">
      <c r="A47" s="4" t="inlineStr">
        <is>
          <t>Other income (expense)</t>
        </is>
      </c>
      <c r="B47" s="6" t="n">
        <v>160</v>
      </c>
      <c r="E47" s="6" t="n">
        <v>7200</v>
      </c>
    </row>
    <row r="48">
      <c r="A48" s="4" t="inlineStr">
        <is>
          <t>Total Other Income (Expense)</t>
        </is>
      </c>
      <c r="B48" s="6" t="n">
        <v>160</v>
      </c>
      <c r="E48" s="6" t="n">
        <v>31007</v>
      </c>
    </row>
    <row r="49">
      <c r="A49" s="4" t="inlineStr">
        <is>
          <t>NET INCOME (LOSS) BEFORE INCOME TAXES</t>
        </is>
      </c>
      <c r="B49" s="6" t="n">
        <v>13257</v>
      </c>
      <c r="E49" s="6" t="n">
        <v>-445265</v>
      </c>
    </row>
    <row r="50">
      <c r="A50" s="4" t="inlineStr">
        <is>
          <t>INCOME TAX BENEFIT</t>
        </is>
      </c>
      <c r="B50" s="4" t="inlineStr">
        <is>
          <t xml:space="preserve"> </t>
        </is>
      </c>
      <c r="E50" s="4" t="inlineStr">
        <is>
          <t xml:space="preserve"> </t>
        </is>
      </c>
    </row>
    <row r="51">
      <c r="A51" s="4" t="inlineStr">
        <is>
          <t>NET INCOME (LOSS)</t>
        </is>
      </c>
      <c r="B51" s="5" t="n">
        <v>13257</v>
      </c>
      <c r="E51" s="5" t="n">
        <v>-445265</v>
      </c>
    </row>
    <row r="52">
      <c r="A52" s="4" t="inlineStr">
        <is>
          <t>INCOME (LOSS) PER COMMON SHARE – BASIC AND DILUTED</t>
        </is>
      </c>
      <c r="B52" s="8" t="n">
        <v>1.89</v>
      </c>
      <c r="E52" s="8" t="n">
        <v>-63.61</v>
      </c>
    </row>
    <row r="53">
      <c r="A53" s="4" t="inlineStr">
        <is>
          <t>WEIGHTED-AVERAGE NUMBER OF COMMON SHARES OUTSTANDING – BASIC AND DILUTED</t>
        </is>
      </c>
      <c r="B53" s="6" t="n">
        <v>7000</v>
      </c>
      <c r="E53" s="6" t="n">
        <v>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Vendor Deposits (Details) - USD ($)</t>
        </is>
      </c>
      <c r="B1" s="2" t="inlineStr">
        <is>
          <t>Jun. 30, 2020</t>
        </is>
      </c>
      <c r="C1" s="2" t="inlineStr">
        <is>
          <t>Dec. 31, 2019</t>
        </is>
      </c>
    </row>
    <row r="2">
      <c r="A2" s="3" t="inlineStr">
        <is>
          <t>Vendor Deposits (Textaul)</t>
        </is>
      </c>
    </row>
    <row r="3">
      <c r="A3" s="4" t="inlineStr">
        <is>
          <t>Vendor deposits</t>
        </is>
      </c>
      <c r="B3" s="5" t="n">
        <v>345503</v>
      </c>
      <c r="C3" s="5" t="n">
        <v>294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Total property and equipment</t>
        </is>
      </c>
      <c r="B2" s="5" t="n">
        <v>225485</v>
      </c>
      <c r="C2" s="5" t="n">
        <v>218486</v>
      </c>
    </row>
    <row r="3">
      <c r="A3" s="4" t="inlineStr">
        <is>
          <t>Accumulated depreciation</t>
        </is>
      </c>
      <c r="B3" s="6" t="n">
        <v>-54744</v>
      </c>
      <c r="C3" s="6" t="n">
        <v>-32880</v>
      </c>
    </row>
    <row r="4">
      <c r="A4" s="4" t="inlineStr">
        <is>
          <t>Property and equipment, net</t>
        </is>
      </c>
      <c r="B4" s="6" t="n">
        <v>170741</v>
      </c>
      <c r="C4" s="6" t="n">
        <v>185606</v>
      </c>
    </row>
    <row r="5">
      <c r="A5" s="4" t="inlineStr">
        <is>
          <t>Equipment [Member]</t>
        </is>
      </c>
    </row>
    <row r="6">
      <c r="A6" s="4" t="inlineStr">
        <is>
          <t>Total property and equipment</t>
        </is>
      </c>
      <c r="B6" s="6" t="n">
        <v>14375</v>
      </c>
      <c r="C6" s="6" t="n">
        <v>7376</v>
      </c>
    </row>
    <row r="7">
      <c r="A7" s="4" t="inlineStr">
        <is>
          <t>Warehouse equipment [Member]</t>
        </is>
      </c>
    </row>
    <row r="8">
      <c r="A8" s="4" t="inlineStr">
        <is>
          <t>Total property and equipment</t>
        </is>
      </c>
      <c r="B8" s="6" t="n">
        <v>29188</v>
      </c>
      <c r="C8" s="6" t="n">
        <v>29188</v>
      </c>
    </row>
    <row r="9">
      <c r="A9" s="4" t="inlineStr">
        <is>
          <t>Furniture and fixtures [Member]</t>
        </is>
      </c>
    </row>
    <row r="10">
      <c r="A10" s="4" t="inlineStr">
        <is>
          <t>Total property and equipment</t>
        </is>
      </c>
      <c r="B10" s="6" t="n">
        <v>512</v>
      </c>
      <c r="C10" s="6" t="n">
        <v>512</v>
      </c>
    </row>
    <row r="11">
      <c r="A11" s="4" t="inlineStr">
        <is>
          <t>Transportation equipment [Member]</t>
        </is>
      </c>
    </row>
    <row r="12">
      <c r="A12" s="4" t="inlineStr">
        <is>
          <t>Total property and equipment</t>
        </is>
      </c>
      <c r="B12" s="6" t="n">
        <v>63784</v>
      </c>
      <c r="C12" s="6" t="n">
        <v>63784</v>
      </c>
    </row>
    <row r="13">
      <c r="A13" s="4" t="inlineStr">
        <is>
          <t>Leasehold improvements[Member]</t>
        </is>
      </c>
    </row>
    <row r="14">
      <c r="A14" s="4" t="inlineStr">
        <is>
          <t>Total property and equipment</t>
        </is>
      </c>
      <c r="B14" s="5" t="n">
        <v>117626</v>
      </c>
      <c r="C14" s="5" t="n">
        <v>1176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Property and Equipment (Details Textual) - USD ($)</t>
        </is>
      </c>
      <c r="B1" s="2" t="inlineStr">
        <is>
          <t>3 Months Ended</t>
        </is>
      </c>
      <c r="D1" s="2" t="inlineStr">
        <is>
          <t>6 Months Ended</t>
        </is>
      </c>
    </row>
    <row r="2">
      <c r="B2" s="2" t="inlineStr">
        <is>
          <t>Jun. 30, 2019</t>
        </is>
      </c>
      <c r="C2" s="2" t="inlineStr">
        <is>
          <t>Apr. 05, 2019</t>
        </is>
      </c>
      <c r="D2" s="2" t="inlineStr">
        <is>
          <t>Jun. 30, 2020</t>
        </is>
      </c>
    </row>
    <row r="3">
      <c r="A3" s="3" t="inlineStr">
        <is>
          <t>Property and Equipment (Textual)</t>
        </is>
      </c>
    </row>
    <row r="4">
      <c r="A4" s="4" t="inlineStr">
        <is>
          <t>Depreciation expense</t>
        </is>
      </c>
      <c r="B4" s="5" t="n">
        <v>11533</v>
      </c>
      <c r="C4" s="5" t="n">
        <v>9675</v>
      </c>
      <c r="D4" s="5" t="n">
        <v>218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3" t="inlineStr">
        <is>
          <t>Goodwill and Intangible Assets Disclosure [Abstract]</t>
        </is>
      </c>
    </row>
    <row r="3">
      <c r="A3" s="4" t="inlineStr">
        <is>
          <t>Customer relationships</t>
        </is>
      </c>
      <c r="B3" s="5" t="n">
        <v>749000</v>
      </c>
      <c r="C3" s="5" t="n">
        <v>749000</v>
      </c>
    </row>
    <row r="4">
      <c r="A4" s="4" t="inlineStr">
        <is>
          <t>Marketing related</t>
        </is>
      </c>
      <c r="B4" s="6" t="n">
        <v>1368000</v>
      </c>
      <c r="C4" s="6" t="n">
        <v>1368000</v>
      </c>
    </row>
    <row r="5">
      <c r="A5" s="4" t="inlineStr">
        <is>
          <t>Total intangible assets</t>
        </is>
      </c>
      <c r="B5" s="6" t="n">
        <v>2117000</v>
      </c>
      <c r="C5" s="6" t="n">
        <v>2117000</v>
      </c>
    </row>
    <row r="6">
      <c r="A6" s="4" t="inlineStr">
        <is>
          <t>Accumulated amortization</t>
        </is>
      </c>
      <c r="B6" s="6" t="n">
        <v>-399922</v>
      </c>
      <c r="C6" s="6" t="n">
        <v>-238156</v>
      </c>
    </row>
    <row r="7">
      <c r="A7" s="4" t="inlineStr">
        <is>
          <t>Intangible assets, net</t>
        </is>
      </c>
      <c r="B7" s="5" t="n">
        <v>1717078</v>
      </c>
      <c r="C7" s="5" t="n">
        <v>1878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0</t>
        </is>
      </c>
      <c r="C1" s="2" t="inlineStr">
        <is>
          <t>Dec. 31, 2019</t>
        </is>
      </c>
    </row>
    <row r="2">
      <c r="A2" s="3" t="inlineStr">
        <is>
          <t>Goodwill and Intangible Assets Disclosure [Abstract]</t>
        </is>
      </c>
    </row>
    <row r="3">
      <c r="A3" s="4" t="inlineStr">
        <is>
          <t>2020 (remainder of year)</t>
        </is>
      </c>
      <c r="B3" s="5" t="n">
        <v>161766</v>
      </c>
    </row>
    <row r="4">
      <c r="A4" s="4" t="inlineStr">
        <is>
          <t>2021</t>
        </is>
      </c>
      <c r="B4" s="6" t="n">
        <v>323532</v>
      </c>
    </row>
    <row r="5">
      <c r="A5" s="4" t="inlineStr">
        <is>
          <t>2022</t>
        </is>
      </c>
      <c r="B5" s="6" t="n">
        <v>323532</v>
      </c>
    </row>
    <row r="6">
      <c r="A6" s="4" t="inlineStr">
        <is>
          <t>2023</t>
        </is>
      </c>
      <c r="B6" s="6" t="n">
        <v>323532</v>
      </c>
    </row>
    <row r="7">
      <c r="A7" s="4" t="inlineStr">
        <is>
          <t>2024</t>
        </is>
      </c>
      <c r="B7" s="6" t="n">
        <v>122132</v>
      </c>
    </row>
    <row r="8">
      <c r="A8" s="4" t="inlineStr">
        <is>
          <t>Thereafter</t>
        </is>
      </c>
      <c r="B8" s="6" t="n">
        <v>462584</v>
      </c>
    </row>
    <row r="9">
      <c r="A9" s="4" t="inlineStr">
        <is>
          <t>Total</t>
        </is>
      </c>
      <c r="B9" s="5" t="n">
        <v>1717078</v>
      </c>
      <c r="C9" s="5" t="n">
        <v>18788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7" customWidth="1" min="4" max="4"/>
    <col width="14" customWidth="1" min="5" max="5"/>
  </cols>
  <sheetData>
    <row r="1">
      <c r="A1" s="1" t="inlineStr">
        <is>
          <t>Intangible Assets (Details Textual) - USD ($)</t>
        </is>
      </c>
      <c r="B1" s="2" t="inlineStr">
        <is>
          <t>3 Months Ended</t>
        </is>
      </c>
      <c r="D1" s="2" t="inlineStr">
        <is>
          <t>6 Months Ended</t>
        </is>
      </c>
    </row>
    <row r="2">
      <c r="B2" s="2" t="inlineStr">
        <is>
          <t>Jun. 30, 2019</t>
        </is>
      </c>
      <c r="C2" s="2" t="inlineStr">
        <is>
          <t>Apr. 05, 2019</t>
        </is>
      </c>
      <c r="D2" s="2" t="inlineStr">
        <is>
          <t>Jun. 30, 2020</t>
        </is>
      </c>
      <c r="E2" s="2" t="inlineStr">
        <is>
          <t>Dec. 31, 2019</t>
        </is>
      </c>
    </row>
    <row r="3">
      <c r="A3" s="3" t="inlineStr">
        <is>
          <t>Intangible Assets (Textual)</t>
        </is>
      </c>
    </row>
    <row r="4">
      <c r="A4" s="4" t="inlineStr">
        <is>
          <t>Identifiable intangible assets</t>
        </is>
      </c>
      <c r="D4" s="5" t="n">
        <v>2117000</v>
      </c>
      <c r="E4" s="5" t="n">
        <v>2117000</v>
      </c>
    </row>
    <row r="5">
      <c r="A5" s="4" t="inlineStr">
        <is>
          <t>Weighted average estimated useful life</t>
        </is>
      </c>
      <c r="D5" s="4" t="inlineStr">
        <is>
          <t>8 years 6 months</t>
        </is>
      </c>
    </row>
    <row r="6">
      <c r="A6" s="4" t="inlineStr">
        <is>
          <t>Amortization expense</t>
        </is>
      </c>
      <c r="B6" s="5" t="n">
        <v>76390</v>
      </c>
      <c r="C6" s="5" t="n">
        <v>0</v>
      </c>
      <c r="D6" s="5" t="n">
        <v>1617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Goedeker [Member]</t>
        </is>
      </c>
      <c r="B1" s="2" t="inlineStr">
        <is>
          <t>Jun. 30, 2020USD ($)</t>
        </is>
      </c>
    </row>
    <row r="2">
      <c r="A2" s="3" t="inlineStr">
        <is>
          <t>Purchase consideration at fair value:</t>
        </is>
      </c>
    </row>
    <row r="3">
      <c r="A3" s="4" t="inlineStr">
        <is>
          <t>Note payable, net of $462,102 debt discount and $215,500 of capitalized financing costs</t>
        </is>
      </c>
      <c r="B3" s="5" t="n">
        <v>3422398</v>
      </c>
    </row>
    <row r="4">
      <c r="A4" s="4" t="inlineStr">
        <is>
          <t>Contingent note payable</t>
        </is>
      </c>
      <c r="B4" s="6" t="n">
        <v>81494</v>
      </c>
    </row>
    <row r="5">
      <c r="A5" s="4" t="inlineStr">
        <is>
          <t>Fair value of ownership interest in Holdco transferred to seller</t>
        </is>
      </c>
      <c r="B5" s="6" t="n">
        <v>979523</v>
      </c>
    </row>
    <row r="6">
      <c r="A6" s="4" t="inlineStr">
        <is>
          <t>Amount of consideration</t>
        </is>
      </c>
      <c r="B6" s="6" t="n">
        <v>4483415</v>
      </c>
    </row>
    <row r="7">
      <c r="A7" s="3" t="inlineStr">
        <is>
          <t>Assets acquired and liabilities assumed at fair value</t>
        </is>
      </c>
    </row>
    <row r="8">
      <c r="A8" s="4" t="inlineStr">
        <is>
          <t>Accounts receivable</t>
        </is>
      </c>
      <c r="B8" s="6" t="n">
        <v>334446</v>
      </c>
    </row>
    <row r="9">
      <c r="A9" s="4" t="inlineStr">
        <is>
          <t>Inventories</t>
        </is>
      </c>
      <c r="B9" s="6" t="n">
        <v>1851251</v>
      </c>
    </row>
    <row r="10">
      <c r="A10" s="4" t="inlineStr">
        <is>
          <t>Working capital adjustment receivable and other assets</t>
        </is>
      </c>
      <c r="B10" s="6" t="n">
        <v>1104863</v>
      </c>
    </row>
    <row r="11">
      <c r="A11" s="4" t="inlineStr">
        <is>
          <t>Property and equipment</t>
        </is>
      </c>
      <c r="B11" s="6" t="n">
        <v>216286</v>
      </c>
    </row>
    <row r="12">
      <c r="A12" s="4" t="inlineStr">
        <is>
          <t>Customer related intangibles</t>
        </is>
      </c>
      <c r="B12" s="6" t="n">
        <v>749000</v>
      </c>
    </row>
    <row r="13">
      <c r="A13" s="4" t="inlineStr">
        <is>
          <t>Marketing related intangibles</t>
        </is>
      </c>
      <c r="B13" s="6" t="n">
        <v>1368000</v>
      </c>
    </row>
    <row r="14">
      <c r="A14" s="4" t="inlineStr">
        <is>
          <t>Accounts payable and accrued expenses</t>
        </is>
      </c>
      <c r="B14" s="6" t="n">
        <v>-3929876</v>
      </c>
    </row>
    <row r="15">
      <c r="A15" s="4" t="inlineStr">
        <is>
          <t>Customer deposits</t>
        </is>
      </c>
      <c r="B15" s="6" t="n">
        <v>-2308307</v>
      </c>
    </row>
    <row r="16">
      <c r="A16" s="4" t="inlineStr">
        <is>
          <t>Net tangible assets acquired (liabilities assumed)</t>
        </is>
      </c>
      <c r="B16" s="6" t="n">
        <v>-614337</v>
      </c>
    </row>
    <row r="17">
      <c r="A17" s="4" t="inlineStr">
        <is>
          <t>Total net assets acquired (liabilities assumed)</t>
        </is>
      </c>
      <c r="B17" s="6" t="n">
        <v>-614337</v>
      </c>
    </row>
    <row r="18">
      <c r="A18" s="4" t="inlineStr">
        <is>
          <t>Consideration paid</t>
        </is>
      </c>
      <c r="B18" s="6" t="n">
        <v>4483415</v>
      </c>
    </row>
    <row r="19">
      <c r="A19" s="4" t="inlineStr">
        <is>
          <t>Goodwill</t>
        </is>
      </c>
      <c r="B19" s="5" t="n">
        <v>5097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s>
  <sheetData>
    <row r="1">
      <c r="A1" s="1" t="inlineStr">
        <is>
          <t>Business Combination (Details Textual) - USD ($)</t>
        </is>
      </c>
      <c r="B1" s="2" t="inlineStr">
        <is>
          <t>Jun. 02, 2020</t>
        </is>
      </c>
      <c r="C1" s="2" t="inlineStr">
        <is>
          <t>Apr. 05, 2019</t>
        </is>
      </c>
      <c r="D1" s="2" t="inlineStr">
        <is>
          <t>Jun. 30, 2020</t>
        </is>
      </c>
      <c r="E1" s="2" t="inlineStr">
        <is>
          <t>Dec. 31, 2019</t>
        </is>
      </c>
    </row>
    <row r="2">
      <c r="A2" s="3" t="inlineStr">
        <is>
          <t>Business Combination (Textual)</t>
        </is>
      </c>
    </row>
    <row r="3">
      <c r="A3" s="4" t="inlineStr">
        <is>
          <t>Write-off contingent liability</t>
        </is>
      </c>
      <c r="D3" s="5" t="n">
        <v>32246</v>
      </c>
    </row>
    <row r="4">
      <c r="A4" s="4" t="inlineStr">
        <is>
          <t>Net liabilities assumed</t>
        </is>
      </c>
      <c r="D4" s="6" t="n">
        <v>614337</v>
      </c>
    </row>
    <row r="5">
      <c r="A5" s="4" t="inlineStr">
        <is>
          <t>Adjusted value of goodwill</t>
        </is>
      </c>
      <c r="D5" s="6" t="n">
        <v>121736</v>
      </c>
    </row>
    <row r="6">
      <c r="A6" s="4" t="inlineStr">
        <is>
          <t>Goodwill</t>
        </is>
      </c>
      <c r="D6" s="6" t="n">
        <v>5097752</v>
      </c>
      <c r="E6" s="5" t="n">
        <v>4976016</v>
      </c>
    </row>
    <row r="7">
      <c r="A7" s="4" t="inlineStr">
        <is>
          <t>Goedeker [Member]</t>
        </is>
      </c>
    </row>
    <row r="8">
      <c r="A8" s="3" t="inlineStr">
        <is>
          <t>Business Combination (Textual)</t>
        </is>
      </c>
    </row>
    <row r="9">
      <c r="A9" s="4" t="inlineStr">
        <is>
          <t>Business acquisition purchase price</t>
        </is>
      </c>
      <c r="C9" s="5" t="n">
        <v>4483418</v>
      </c>
    </row>
    <row r="10">
      <c r="A10" s="4" t="inlineStr">
        <is>
          <t>Business acquisition purchase price in cash</t>
        </is>
      </c>
      <c r="C10" s="6" t="n">
        <v>4100000</v>
      </c>
    </row>
    <row r="11">
      <c r="A11" s="4" t="inlineStr">
        <is>
          <t>Deemed fair value</t>
        </is>
      </c>
      <c r="C11" s="5" t="n">
        <v>3422398</v>
      </c>
    </row>
    <row r="12">
      <c r="A12" s="4" t="inlineStr">
        <is>
          <t>Description of promissory note</t>
        </is>
      </c>
      <c r="C12" s="4" t="inlineStr">
        <is>
          <t>(i) the issuance of a promissory note in the principal amount of $4,100,000 and a deemed fair value of $3,422,398; (ii) up to $600,000 in earn out payments (as described below) with a deemed fair value of $81,494; and (iii) a 22.5% ownership interest in Holdco transferred to the sellers with a deemed fair value of $979,523.</t>
        </is>
      </c>
    </row>
    <row r="13">
      <c r="A13" s="4" t="inlineStr">
        <is>
          <t>Business acquisition purchase price in cash description</t>
        </is>
      </c>
      <c r="C13" s="4" t="inlineStr">
        <is>
          <t>The report issued by that CPA firm determined that Goedeker owed the Company $809,000, which Goedeker has not paid. On or about March 23, 2020, the Company submitted a claim for arbitration to the American Arbitration Association relating to Goedeker's failure to pay. The claim alleged, inter alia, breach of contract, fraud, indemnification and the breach of the covenant of good faith and fair dealing. The Company alleged damages in the amount of $809,000, plus attorneys' fees and costs. The $809,000 is included in other assets in the accompanying balance sheet as of December 31, 2019.</t>
        </is>
      </c>
    </row>
    <row r="14">
      <c r="A14" s="4" t="inlineStr">
        <is>
          <t>Goedeker Television [Member]</t>
        </is>
      </c>
    </row>
    <row r="15">
      <c r="A15" s="3" t="inlineStr">
        <is>
          <t>Business Combination (Textual)</t>
        </is>
      </c>
    </row>
    <row r="16">
      <c r="A16" s="4" t="inlineStr">
        <is>
          <t>Business acquisition purchase price payable earn out payments</t>
        </is>
      </c>
      <c r="D16" s="5" t="n">
        <v>81494</v>
      </c>
    </row>
    <row r="17">
      <c r="A17" s="4" t="inlineStr">
        <is>
          <t>Business acquisition purchase price in cash description</t>
        </is>
      </c>
      <c r="B17" s="4" t="inlineStr">
        <is>
          <t>Pursuant to the settlement agreement, the parties entered into an amendment and restatement of the 9% subordinated promissory note described below (see Note 11).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the Company agreed that the sellers will not have to pay the $809,000 working capital adjustment amount.</t>
        </is>
      </c>
      <c r="D17" s="4" t="inlineStr">
        <is>
          <t>Goedeker Business for any applicable period is less than $2,500,000 but greater than $1,500,000, the Company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is not entitled to an earn our payment for that period.</t>
        </is>
      </c>
    </row>
    <row r="18">
      <c r="A18" s="4" t="inlineStr">
        <is>
          <t>Earn out payments description</t>
        </is>
      </c>
      <c r="D18" s="4" t="inlineStr">
        <is>
          <t>Goedeker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t>
        </is>
      </c>
    </row>
    <row r="19">
      <c r="A19" s="4" t="inlineStr">
        <is>
          <t>Additional consideration description</t>
        </is>
      </c>
      <c r="D19" s="4" t="inlineStr">
        <is>
          <t>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t>
        </is>
      </c>
    </row>
    <row r="20">
      <c r="A20" s="4" t="inlineStr">
        <is>
          <t>Note payable, net of debt discount</t>
        </is>
      </c>
      <c r="D20" s="5" t="n">
        <v>462102</v>
      </c>
    </row>
    <row r="21">
      <c r="A21" s="4" t="inlineStr">
        <is>
          <t>Note payable, net of capitalized financing costs</t>
        </is>
      </c>
      <c r="D21" s="5" t="n">
        <v>21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5" customWidth="1" min="2" max="2"/>
  </cols>
  <sheetData>
    <row r="1">
      <c r="A1" s="1" t="inlineStr">
        <is>
          <t>Lines of Credit (Details)</t>
        </is>
      </c>
      <c r="B1" s="2" t="inlineStr">
        <is>
          <t>6 Months Ended</t>
        </is>
      </c>
    </row>
    <row r="2">
      <c r="B2" s="2" t="inlineStr">
        <is>
          <t>Jun. 30, 2020</t>
        </is>
      </c>
    </row>
    <row r="3">
      <c r="A3" s="4" t="inlineStr">
        <is>
          <t>Total debt ratio [Member]</t>
        </is>
      </c>
    </row>
    <row r="4">
      <c r="A4" s="4" t="inlineStr">
        <is>
          <t>Actual Ratio</t>
        </is>
      </c>
      <c r="B4" s="9" t="n">
        <v>-2.9</v>
      </c>
    </row>
    <row r="5">
      <c r="A5" s="4" t="inlineStr">
        <is>
          <t>Required Ratio</t>
        </is>
      </c>
      <c r="B5" s="6" t="n">
        <v>4</v>
      </c>
    </row>
    <row r="6">
      <c r="A6" s="4" t="inlineStr">
        <is>
          <t>Senior debt ratio [Member]</t>
        </is>
      </c>
    </row>
    <row r="7">
      <c r="A7" s="4" t="inlineStr">
        <is>
          <t>Actual Ratio</t>
        </is>
      </c>
      <c r="B7" s="9" t="n">
        <v>-0.7</v>
      </c>
    </row>
    <row r="8">
      <c r="A8" s="4" t="inlineStr">
        <is>
          <t>Required Ratio</t>
        </is>
      </c>
      <c r="B8" s="9" t="n">
        <v>1.5</v>
      </c>
    </row>
    <row r="9">
      <c r="A9" s="4" t="inlineStr">
        <is>
          <t>Interest coverage ratio [Member]</t>
        </is>
      </c>
    </row>
    <row r="10">
      <c r="A10" s="4" t="inlineStr">
        <is>
          <t>Actual Ratio</t>
        </is>
      </c>
      <c r="B10" s="9" t="n">
        <v>-1.2</v>
      </c>
    </row>
    <row r="11">
      <c r="A11" s="4" t="inlineStr">
        <is>
          <t>Required Ratio</t>
        </is>
      </c>
      <c r="B11"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80" customWidth="1" min="2" max="2"/>
    <col width="21" customWidth="1" min="3" max="3"/>
    <col width="21" customWidth="1" min="4" max="4"/>
  </cols>
  <sheetData>
    <row r="1">
      <c r="A1" s="1" t="inlineStr">
        <is>
          <t>Lines of Credit (Details Textual)</t>
        </is>
      </c>
      <c r="B1" s="2" t="inlineStr">
        <is>
          <t>Apr. 05, 2019USD ($)</t>
        </is>
      </c>
      <c r="C1" s="2" t="inlineStr">
        <is>
          <t>Jun. 30, 2020USD ($)</t>
        </is>
      </c>
      <c r="D1" s="2" t="inlineStr">
        <is>
          <t>Jun. 24, 2019USD ($)</t>
        </is>
      </c>
    </row>
    <row r="2">
      <c r="A2" s="4" t="inlineStr">
        <is>
          <t>Liquidity Ratio [Member]</t>
        </is>
      </c>
    </row>
    <row r="3">
      <c r="A3" s="4" t="inlineStr">
        <is>
          <t>Actual ratio</t>
        </is>
      </c>
      <c r="C3" s="10" t="n">
        <v>0.36</v>
      </c>
    </row>
    <row r="4">
      <c r="A4" s="4" t="inlineStr">
        <is>
          <t>Required ratio</t>
        </is>
      </c>
      <c r="C4" s="6" t="n">
        <v>1</v>
      </c>
    </row>
    <row r="5">
      <c r="A5" s="4" t="inlineStr">
        <is>
          <t>Burnley [Member]</t>
        </is>
      </c>
    </row>
    <row r="6">
      <c r="A6" s="4" t="inlineStr">
        <is>
          <t>Loan and security agreement, description</t>
        </is>
      </c>
      <c r="B6" s="4" t="inlineStr">
        <is>
          <t>(i) the borrowing base (as defined in the loan and security agreement) or (ii) $1,500,000 (provided that such amount may be increased to $3,000,000 in Burnley’s sole discretion) minus reserves established Burnley at any time in accordance with the loan and security agreement.</t>
        </is>
      </c>
    </row>
    <row r="7">
      <c r="A7" s="4" t="inlineStr">
        <is>
          <t>Borrowed amount</t>
        </is>
      </c>
      <c r="B7" s="5" t="n">
        <v>744000</v>
      </c>
    </row>
    <row r="8">
      <c r="A8" s="4" t="inlineStr">
        <is>
          <t>Line of credit principal amount</t>
        </is>
      </c>
      <c r="C8" s="5" t="n">
        <v>456104</v>
      </c>
    </row>
    <row r="9">
      <c r="A9" s="4" t="inlineStr">
        <is>
          <t>Issuance of revolving note</t>
        </is>
      </c>
      <c r="C9" s="6" t="n">
        <v>1500000</v>
      </c>
    </row>
    <row r="10">
      <c r="A10" s="4" t="inlineStr">
        <is>
          <t>Line of credit outstanding</t>
        </is>
      </c>
      <c r="C10" s="6" t="n">
        <v>232000</v>
      </c>
    </row>
    <row r="11">
      <c r="A11" s="4" t="inlineStr">
        <is>
          <t>Unamortized debt discount</t>
        </is>
      </c>
      <c r="C11" s="6" t="n">
        <v>68834</v>
      </c>
    </row>
    <row r="12">
      <c r="A12" s="4" t="inlineStr">
        <is>
          <t>Comprised of principal amount</t>
        </is>
      </c>
      <c r="C12" s="5" t="n">
        <v>524938</v>
      </c>
    </row>
    <row r="13">
      <c r="A13" s="4" t="inlineStr">
        <is>
          <t>Subordinated promissory note percentage</t>
        </is>
      </c>
      <c r="C13" s="4" t="inlineStr">
        <is>
          <t>9.00%</t>
        </is>
      </c>
    </row>
    <row r="14">
      <c r="A14" s="4" t="inlineStr">
        <is>
          <t>Northpoint Commercial Finance LLC [Member]</t>
        </is>
      </c>
    </row>
    <row r="15">
      <c r="A15" s="4" t="inlineStr">
        <is>
          <t>Line of credit outstanding</t>
        </is>
      </c>
      <c r="D15" s="5" t="n">
        <v>1000000</v>
      </c>
    </row>
    <row r="16">
      <c r="A16" s="4" t="inlineStr">
        <is>
          <t>Interest rate</t>
        </is>
      </c>
      <c r="D16" s="4" t="inlineStr">
        <is>
          <t>7.9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4" customWidth="1" min="2" max="2"/>
    <col width="31" customWidth="1" min="3" max="3"/>
    <col width="38" customWidth="1" min="4" max="4"/>
    <col width="45" customWidth="1" min="5" max="5"/>
    <col width="49" customWidth="1" min="6" max="6"/>
    <col width="56" customWidth="1" min="7" max="7"/>
    <col width="13" customWidth="1" min="8" max="8"/>
    <col width="13" customWidth="1" min="9" max="9"/>
    <col width="19" customWidth="1" min="10" max="10"/>
  </cols>
  <sheetData>
    <row r="1">
      <c r="A1" s="1" t="inlineStr">
        <is>
          <t>Statement Of Stockholders’ Equity (Unaudited) - USD ($)</t>
        </is>
      </c>
      <c r="B1" s="2" t="inlineStr">
        <is>
          <t>Common StockPredecessor</t>
        </is>
      </c>
      <c r="C1" s="2" t="inlineStr">
        <is>
          <t>Common StockSuccessor [Member]</t>
        </is>
      </c>
      <c r="D1" s="2" t="inlineStr">
        <is>
          <t>Additional Paid-in CapitalPredecessor</t>
        </is>
      </c>
      <c r="E1" s="2" t="inlineStr">
        <is>
          <t>Additional Paid-in CapitalSuccessor [Member]</t>
        </is>
      </c>
      <c r="F1" s="2" t="inlineStr">
        <is>
          <t>Retained Earnings/Accumulated DeficitPredecessor</t>
        </is>
      </c>
      <c r="G1" s="2" t="inlineStr">
        <is>
          <t>Retained Earnings/Accumulated DeficitSuccessor [Member]</t>
        </is>
      </c>
      <c r="H1" s="2" t="inlineStr">
        <is>
          <t>Total</t>
        </is>
      </c>
      <c r="I1" s="2" t="inlineStr">
        <is>
          <t>Predecessor</t>
        </is>
      </c>
      <c r="J1" s="2" t="inlineStr">
        <is>
          <t>Successor [Member]</t>
        </is>
      </c>
    </row>
    <row r="2">
      <c r="A2" s="4" t="inlineStr">
        <is>
          <t>Beginning Balance at Dec. 31, 2018</t>
        </is>
      </c>
      <c r="B2" s="5" t="n">
        <v>7000</v>
      </c>
      <c r="D2" s="5" t="n">
        <v>707049</v>
      </c>
      <c r="F2" s="5" t="n">
        <v>2684628</v>
      </c>
      <c r="I2" s="5" t="n">
        <v>3398677</v>
      </c>
    </row>
    <row r="3">
      <c r="A3" s="4" t="inlineStr">
        <is>
          <t>Beginning Balance, Shares at Dec. 31, 2018</t>
        </is>
      </c>
      <c r="B3" s="6" t="n">
        <v>7000</v>
      </c>
    </row>
    <row r="4">
      <c r="A4" s="4" t="inlineStr">
        <is>
          <t>Net loss</t>
        </is>
      </c>
      <c r="B4" s="4" t="inlineStr">
        <is>
          <t xml:space="preserve"> </t>
        </is>
      </c>
      <c r="D4" s="4" t="inlineStr">
        <is>
          <t xml:space="preserve"> </t>
        </is>
      </c>
      <c r="F4" s="6" t="n">
        <v>-445265</v>
      </c>
      <c r="I4" s="6" t="n">
        <v>-445265</v>
      </c>
    </row>
    <row r="5">
      <c r="A5" s="4" t="inlineStr">
        <is>
          <t>Ending Balance at Apr. 05, 2019</t>
        </is>
      </c>
      <c r="B5" s="5" t="n">
        <v>7000</v>
      </c>
      <c r="C5" s="4" t="inlineStr">
        <is>
          <t xml:space="preserve"> </t>
        </is>
      </c>
      <c r="D5" s="5" t="n">
        <v>707049</v>
      </c>
      <c r="E5" s="4" t="inlineStr">
        <is>
          <t xml:space="preserve"> </t>
        </is>
      </c>
      <c r="F5" s="5" t="n">
        <v>2239263</v>
      </c>
      <c r="G5" s="4" t="inlineStr">
        <is>
          <t xml:space="preserve"> </t>
        </is>
      </c>
      <c r="I5" s="5" t="n">
        <v>2953412</v>
      </c>
      <c r="J5" s="4" t="inlineStr">
        <is>
          <t xml:space="preserve"> </t>
        </is>
      </c>
    </row>
    <row r="6">
      <c r="A6" s="4" t="inlineStr">
        <is>
          <t>Ending Balance, Shares at Apr. 05, 2019</t>
        </is>
      </c>
      <c r="B6" s="6" t="n">
        <v>7000</v>
      </c>
      <c r="C6" s="4" t="inlineStr">
        <is>
          <t xml:space="preserve"> </t>
        </is>
      </c>
    </row>
    <row r="7">
      <c r="A7" s="4" t="inlineStr">
        <is>
          <t>Capital contribution by Holdco for the acquisition of Goedeker Television Co.</t>
        </is>
      </c>
      <c r="C7" s="5" t="n">
        <v>475</v>
      </c>
      <c r="E7" s="6" t="n">
        <v>979048</v>
      </c>
      <c r="G7" s="4" t="inlineStr">
        <is>
          <t xml:space="preserve"> </t>
        </is>
      </c>
      <c r="J7" s="6" t="n">
        <v>979523</v>
      </c>
    </row>
    <row r="8">
      <c r="A8" s="4" t="inlineStr">
        <is>
          <t>Capital contribution by Holdco for the acquisition of Goedeker Television Co., shares</t>
        </is>
      </c>
      <c r="C8" s="6" t="n">
        <v>4750000</v>
      </c>
    </row>
    <row r="9">
      <c r="A9" s="4" t="inlineStr">
        <is>
          <t>Issuance of 1847 Holdings warrants in connection with notes payable</t>
        </is>
      </c>
      <c r="C9" s="4" t="inlineStr">
        <is>
          <t xml:space="preserve"> </t>
        </is>
      </c>
      <c r="E9" s="6" t="n">
        <v>292673</v>
      </c>
      <c r="G9" s="4" t="inlineStr">
        <is>
          <t xml:space="preserve"> </t>
        </is>
      </c>
      <c r="J9" s="6" t="n">
        <v>292673</v>
      </c>
    </row>
    <row r="10">
      <c r="A10" s="4" t="inlineStr">
        <is>
          <t>Net loss</t>
        </is>
      </c>
      <c r="C10" s="4" t="inlineStr">
        <is>
          <t xml:space="preserve"> </t>
        </is>
      </c>
      <c r="E10" s="4" t="inlineStr">
        <is>
          <t xml:space="preserve"> </t>
        </is>
      </c>
      <c r="G10" s="6" t="n">
        <v>-743262</v>
      </c>
      <c r="J10" s="6" t="n">
        <v>-743262</v>
      </c>
    </row>
    <row r="11">
      <c r="A11" s="4" t="inlineStr">
        <is>
          <t>Ending Balance at Jun. 30, 2019</t>
        </is>
      </c>
      <c r="C11" s="5" t="n">
        <v>475</v>
      </c>
      <c r="E11" s="6" t="n">
        <v>1271721</v>
      </c>
      <c r="G11" s="6" t="n">
        <v>-743262</v>
      </c>
      <c r="J11" s="6" t="n">
        <v>528934</v>
      </c>
    </row>
    <row r="12">
      <c r="A12" s="4" t="inlineStr">
        <is>
          <t>Ending Balance, Shares at Jun. 30, 2019</t>
        </is>
      </c>
      <c r="C12" s="6" t="n">
        <v>4750000</v>
      </c>
    </row>
    <row r="13">
      <c r="A13" s="4" t="inlineStr">
        <is>
          <t>Beginning Balance at Dec. 31, 2019</t>
        </is>
      </c>
      <c r="C13" s="5" t="n">
        <v>475</v>
      </c>
      <c r="E13" s="6" t="n">
        <v>1271721</v>
      </c>
      <c r="G13" s="6" t="n">
        <v>-2068150</v>
      </c>
      <c r="H13" s="5" t="n">
        <v>-795954</v>
      </c>
      <c r="J13" s="6" t="n">
        <v>-795954</v>
      </c>
    </row>
    <row r="14">
      <c r="A14" s="4" t="inlineStr">
        <is>
          <t>Beginning Balance, Shares at Dec. 31, 2019</t>
        </is>
      </c>
      <c r="C14" s="6" t="n">
        <v>4750000</v>
      </c>
    </row>
    <row r="15">
      <c r="A15" s="4" t="inlineStr">
        <is>
          <t>Net loss</t>
        </is>
      </c>
      <c r="C15" s="4" t="inlineStr">
        <is>
          <t xml:space="preserve"> </t>
        </is>
      </c>
      <c r="E15" s="4" t="inlineStr">
        <is>
          <t xml:space="preserve"> </t>
        </is>
      </c>
      <c r="G15" s="6" t="n">
        <v>-1285120</v>
      </c>
      <c r="J15" s="6" t="n">
        <v>-1285120</v>
      </c>
    </row>
    <row r="16">
      <c r="A16" s="4" t="inlineStr">
        <is>
          <t>Ending Balance at Mar. 31, 2020</t>
        </is>
      </c>
      <c r="C16" s="5" t="n">
        <v>475</v>
      </c>
      <c r="E16" s="6" t="n">
        <v>1271721</v>
      </c>
      <c r="G16" s="6" t="n">
        <v>-3353270</v>
      </c>
      <c r="J16" s="6" t="n">
        <v>-2081074</v>
      </c>
    </row>
    <row r="17">
      <c r="A17" s="4" t="inlineStr">
        <is>
          <t>Ending Balance, Shares at Mar. 31, 2020</t>
        </is>
      </c>
      <c r="C17" s="6" t="n">
        <v>4750000</v>
      </c>
    </row>
    <row r="18">
      <c r="A18" s="4" t="inlineStr">
        <is>
          <t>Issuance of 1847 Holdings warrants in connection with notes payable</t>
        </is>
      </c>
      <c r="C18" s="4" t="inlineStr">
        <is>
          <t xml:space="preserve"> </t>
        </is>
      </c>
      <c r="E18" s="6" t="n">
        <v>566711</v>
      </c>
      <c r="G18" s="4" t="inlineStr">
        <is>
          <t xml:space="preserve"> </t>
        </is>
      </c>
      <c r="J18" s="6" t="n">
        <v>566711</v>
      </c>
    </row>
    <row r="19">
      <c r="A19" s="4" t="inlineStr">
        <is>
          <t>Issuance of 1847 Holdings shares in connectionwith exercise of warrant</t>
        </is>
      </c>
      <c r="C19" s="4" t="inlineStr">
        <is>
          <t xml:space="preserve"> </t>
        </is>
      </c>
      <c r="E19" s="6" t="n">
        <v>275000</v>
      </c>
      <c r="G19" s="4" t="inlineStr">
        <is>
          <t xml:space="preserve"> </t>
        </is>
      </c>
      <c r="J19" s="6" t="n">
        <v>275000</v>
      </c>
    </row>
    <row r="20">
      <c r="A20" s="4" t="inlineStr">
        <is>
          <t>Forgiveness of related party debt</t>
        </is>
      </c>
      <c r="E20" s="6" t="n">
        <v>137500</v>
      </c>
      <c r="G20" s="4" t="inlineStr">
        <is>
          <t xml:space="preserve"> </t>
        </is>
      </c>
      <c r="J20" s="6" t="n">
        <v>137500</v>
      </c>
    </row>
    <row r="21">
      <c r="A21" s="4" t="inlineStr">
        <is>
          <t>Net loss</t>
        </is>
      </c>
      <c r="C21" s="4" t="inlineStr">
        <is>
          <t xml:space="preserve"> </t>
        </is>
      </c>
      <c r="E21" s="4" t="inlineStr">
        <is>
          <t xml:space="preserve"> </t>
        </is>
      </c>
      <c r="G21" s="6" t="n">
        <v>-4016828</v>
      </c>
      <c r="J21" s="6" t="n">
        <v>-4016828</v>
      </c>
    </row>
    <row r="22">
      <c r="A22" s="4" t="inlineStr">
        <is>
          <t>Ending Balance at Jun. 30, 2020</t>
        </is>
      </c>
      <c r="C22" s="5" t="n">
        <v>475</v>
      </c>
      <c r="E22" s="5" t="n">
        <v>2250932</v>
      </c>
      <c r="G22" s="5" t="n">
        <v>-7370098</v>
      </c>
      <c r="H22" s="5" t="n">
        <v>-5118691</v>
      </c>
      <c r="J22" s="5" t="n">
        <v>-5118691</v>
      </c>
    </row>
    <row r="23">
      <c r="A23" s="4" t="inlineStr">
        <is>
          <t>Ending Balance, Shares at Jun. 30, 2020</t>
        </is>
      </c>
      <c r="C23" s="6" t="n">
        <v>4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s>
  <sheetData>
    <row r="1">
      <c r="A1" s="1" t="inlineStr">
        <is>
          <t>Notes Payable and Warrant Liability (Details) - USD ($)</t>
        </is>
      </c>
      <c r="B1" s="2" t="inlineStr">
        <is>
          <t>Apr. 08, 2020</t>
        </is>
      </c>
      <c r="C1" s="2" t="inlineStr">
        <is>
          <t>Apr. 05, 2019</t>
        </is>
      </c>
      <c r="D1" s="2" t="inlineStr">
        <is>
          <t>Mar. 31, 2020</t>
        </is>
      </c>
      <c r="E1" s="2" t="inlineStr">
        <is>
          <t>Jun. 30, 2020</t>
        </is>
      </c>
    </row>
    <row r="2">
      <c r="A2" s="3" t="inlineStr">
        <is>
          <t>Notes payable (Textual)</t>
        </is>
      </c>
    </row>
    <row r="3">
      <c r="A3" s="4" t="inlineStr">
        <is>
          <t>Term loan principal amount</t>
        </is>
      </c>
      <c r="C3" s="5" t="n">
        <v>714286</v>
      </c>
      <c r="E3" s="5" t="n">
        <v>3416226</v>
      </c>
    </row>
    <row r="4">
      <c r="A4" s="4" t="inlineStr">
        <is>
          <t>Loan and security agreement, description</t>
        </is>
      </c>
      <c r="C4" s="4" t="inlineStr">
        <is>
          <t>(i) 1847 Holdings issued to Leonite 50,000 common shares,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5">
      <c r="A5" s="4" t="inlineStr">
        <is>
          <t>Derivative liability</t>
        </is>
      </c>
      <c r="E5" s="6" t="n">
        <v>2250000</v>
      </c>
    </row>
    <row r="6">
      <c r="A6" s="4" t="inlineStr">
        <is>
          <t>Increase in estimated value of warrants</t>
        </is>
      </c>
      <c r="D6" s="5" t="n">
        <v>122344</v>
      </c>
    </row>
    <row r="7">
      <c r="A7" s="4" t="inlineStr">
        <is>
          <t>Warrant estimated charge</t>
        </is>
      </c>
      <c r="D7" s="5" t="n">
        <v>2127656</v>
      </c>
    </row>
    <row r="8">
      <c r="A8" s="4" t="inlineStr">
        <is>
          <t>Comprised of principal</t>
        </is>
      </c>
      <c r="E8" s="6" t="n">
        <v>1130826</v>
      </c>
    </row>
    <row r="9">
      <c r="A9" s="4" t="inlineStr">
        <is>
          <t>Capitalized PIK interest</t>
        </is>
      </c>
      <c r="E9" s="6" t="n">
        <v>27476</v>
      </c>
    </row>
    <row r="10">
      <c r="A10" s="4" t="inlineStr">
        <is>
          <t>Unamortized loan costs</t>
        </is>
      </c>
      <c r="E10" s="6" t="n">
        <v>158321</v>
      </c>
    </row>
    <row r="11">
      <c r="A11" s="4" t="inlineStr">
        <is>
          <t>Unamortized warrant feature</t>
        </is>
      </c>
      <c r="E11" s="5" t="n">
        <v>122375</v>
      </c>
    </row>
    <row r="12">
      <c r="A12" s="4" t="inlineStr">
        <is>
          <t>Small Business Community Capital [Member]</t>
        </is>
      </c>
    </row>
    <row r="13">
      <c r="A13" s="3" t="inlineStr">
        <is>
          <t>Notes payable (Textual)</t>
        </is>
      </c>
    </row>
    <row r="14">
      <c r="A14" s="4" t="inlineStr">
        <is>
          <t>Term loan principal amount</t>
        </is>
      </c>
      <c r="C14" s="5" t="n">
        <v>1500000</v>
      </c>
    </row>
    <row r="15">
      <c r="A15" s="4" t="inlineStr">
        <is>
          <t>Loan and security agreement, description</t>
        </is>
      </c>
      <c r="C15" s="4" t="inlineStr">
        <is>
          <t>Pursuant to which the Company issued to SBCC a term note in the principal amount of up to $1,500,000 and a ten-year warrant to purchase shares of the most senior capital stock of the Company equal to 5.0% of the outstanding equity securities of the Company on a fully-diluted basis for an aggregate price equal to $100.</t>
        </is>
      </c>
    </row>
    <row r="16">
      <c r="A16" s="4" t="inlineStr">
        <is>
          <t>Payroll Protection Program [Member]</t>
        </is>
      </c>
    </row>
    <row r="17">
      <c r="A17" s="3" t="inlineStr">
        <is>
          <t>Notes payable (Textual)</t>
        </is>
      </c>
    </row>
    <row r="18">
      <c r="A18" s="4" t="inlineStr">
        <is>
          <t>Received loan</t>
        </is>
      </c>
      <c r="B18" s="5" t="n">
        <v>642600</v>
      </c>
    </row>
    <row r="19">
      <c r="A19" s="4" t="inlineStr">
        <is>
          <t>Loan bears interest rate</t>
        </is>
      </c>
      <c r="B19" s="4" t="inlineStr">
        <is>
          <t>1.00%</t>
        </is>
      </c>
    </row>
    <row r="20">
      <c r="A20" s="4" t="inlineStr">
        <is>
          <t>Term of loan</t>
        </is>
      </c>
      <c r="B20" s="4" t="inlineStr">
        <is>
          <t>2 years</t>
        </is>
      </c>
    </row>
    <row r="21">
      <c r="A21" s="4" t="inlineStr">
        <is>
          <t>PPP loan current liability</t>
        </is>
      </c>
      <c r="B21" s="5" t="n">
        <v>284411</v>
      </c>
    </row>
    <row r="22">
      <c r="A22" s="4" t="inlineStr">
        <is>
          <t>Long-term liability</t>
        </is>
      </c>
      <c r="B22" s="5" t="n">
        <v>358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21" customWidth="1" min="2" max="2"/>
  </cols>
  <sheetData>
    <row r="1">
      <c r="A1" s="1" t="inlineStr">
        <is>
          <t>Notes Payable, Related Parties (Details)</t>
        </is>
      </c>
      <c r="B1" s="2" t="inlineStr">
        <is>
          <t>Jun. 30, 2020USD ($)</t>
        </is>
      </c>
    </row>
    <row r="2">
      <c r="A2" s="4" t="inlineStr">
        <is>
          <t>2020 (remainder of year)</t>
        </is>
      </c>
      <c r="B2" s="5" t="n">
        <v>270000</v>
      </c>
    </row>
    <row r="3">
      <c r="A3" s="4" t="inlineStr">
        <is>
          <t>2021</t>
        </is>
      </c>
      <c r="B3" s="6" t="n">
        <v>540000</v>
      </c>
    </row>
    <row r="4">
      <c r="A4" s="4" t="inlineStr">
        <is>
          <t>2022</t>
        </is>
      </c>
      <c r="B4" s="6" t="n">
        <v>540000</v>
      </c>
    </row>
    <row r="5">
      <c r="A5" s="4" t="inlineStr">
        <is>
          <t>2023</t>
        </is>
      </c>
      <c r="B5" s="6" t="n">
        <v>540000</v>
      </c>
    </row>
    <row r="6">
      <c r="A6" s="4" t="inlineStr">
        <is>
          <t>2024</t>
        </is>
      </c>
      <c r="B6" s="6" t="n">
        <v>135000</v>
      </c>
    </row>
    <row r="7">
      <c r="A7" s="4" t="inlineStr">
        <is>
          <t>Total</t>
        </is>
      </c>
      <c r="B7" s="6" t="n">
        <v>2025000</v>
      </c>
    </row>
    <row r="8">
      <c r="A8" s="4" t="inlineStr">
        <is>
          <t>Goedeker [Member]</t>
        </is>
      </c>
    </row>
    <row r="9">
      <c r="A9" s="4" t="inlineStr">
        <is>
          <t>2020 (remainder of year)</t>
        </is>
      </c>
      <c r="B9" s="6" t="n">
        <v>1068243</v>
      </c>
    </row>
    <row r="10">
      <c r="A10" s="4" t="inlineStr">
        <is>
          <t>2021</t>
        </is>
      </c>
      <c r="B10" s="6" t="n">
        <v>795639</v>
      </c>
    </row>
    <row r="11">
      <c r="A11" s="4" t="inlineStr">
        <is>
          <t>2022</t>
        </is>
      </c>
      <c r="B11" s="6" t="n">
        <v>869700</v>
      </c>
    </row>
    <row r="12">
      <c r="A12" s="4" t="inlineStr">
        <is>
          <t>2023</t>
        </is>
      </c>
      <c r="B12" s="6" t="n">
        <v>950655</v>
      </c>
    </row>
    <row r="13">
      <c r="A13" s="4" t="inlineStr">
        <is>
          <t>2024</t>
        </is>
      </c>
      <c r="B13" s="6" t="n">
        <v>246056</v>
      </c>
    </row>
    <row r="14">
      <c r="A14" s="4" t="inlineStr">
        <is>
          <t>Total</t>
        </is>
      </c>
      <c r="B14" s="6" t="n">
        <v>3930293</v>
      </c>
    </row>
    <row r="15">
      <c r="A15" s="4" t="inlineStr">
        <is>
          <t>Less: loan costs</t>
        </is>
      </c>
      <c r="B15" s="6" t="n">
        <v>-159791</v>
      </c>
    </row>
    <row r="16">
      <c r="A16" s="4" t="inlineStr">
        <is>
          <t>Discounts</t>
        </is>
      </c>
      <c r="B16" s="6" t="n">
        <v>-354276</v>
      </c>
    </row>
    <row r="17">
      <c r="A17" s="4" t="inlineStr">
        <is>
          <t>Maturities of lease liabilities</t>
        </is>
      </c>
      <c r="B17" s="5" t="n">
        <v>3416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s Payable, Related Parties (Details Textual) - USD ($)</t>
        </is>
      </c>
      <c r="B1" s="2" t="inlineStr">
        <is>
          <t>1 Months Ended</t>
        </is>
      </c>
      <c r="C1" s="2" t="inlineStr">
        <is>
          <t>6 Months Ended</t>
        </is>
      </c>
    </row>
    <row r="2">
      <c r="B2" s="2" t="inlineStr">
        <is>
          <t>Aug. 04, 2020</t>
        </is>
      </c>
      <c r="C2" s="2" t="inlineStr">
        <is>
          <t>Jun. 30, 2020</t>
        </is>
      </c>
      <c r="D2" s="2" t="inlineStr">
        <is>
          <t>Apr. 05, 2019</t>
        </is>
      </c>
    </row>
    <row r="3">
      <c r="A3" s="3" t="inlineStr">
        <is>
          <t>Notes Payable, Related Parties (Textual)</t>
        </is>
      </c>
    </row>
    <row r="4">
      <c r="A4" s="4" t="inlineStr">
        <is>
          <t>Principal amount</t>
        </is>
      </c>
      <c r="C4" s="5" t="n">
        <v>3416226</v>
      </c>
      <c r="D4" s="5" t="n">
        <v>714286</v>
      </c>
    </row>
    <row r="5">
      <c r="A5" s="4" t="inlineStr">
        <is>
          <t>Goedeker [Member]</t>
        </is>
      </c>
    </row>
    <row r="6">
      <c r="A6" s="3" t="inlineStr">
        <is>
          <t>Notes Payable, Related Parties (Textual)</t>
        </is>
      </c>
    </row>
    <row r="7">
      <c r="A7" s="4" t="inlineStr">
        <is>
          <t>Subordinated promissory note percentage</t>
        </is>
      </c>
      <c r="C7" s="4" t="inlineStr">
        <is>
          <t>9.00%</t>
        </is>
      </c>
    </row>
    <row r="8">
      <c r="A8" s="4" t="inlineStr">
        <is>
          <t>Principal amount</t>
        </is>
      </c>
      <c r="C8" s="5" t="n">
        <v>4100000</v>
      </c>
    </row>
    <row r="9">
      <c r="A9" s="4" t="inlineStr">
        <is>
          <t>Straight-line basis period</t>
        </is>
      </c>
      <c r="C9" s="4" t="inlineStr">
        <is>
          <t>5 years</t>
        </is>
      </c>
    </row>
    <row r="10">
      <c r="A10" s="4" t="inlineStr">
        <is>
          <t>Notes payable maturity date</t>
        </is>
      </c>
      <c r="C10" s="4" t="inlineStr">
        <is>
          <t>Apr. 5,
		2024</t>
        </is>
      </c>
    </row>
    <row r="11">
      <c r="A11" s="4" t="inlineStr">
        <is>
          <t>Accrue interest</t>
        </is>
      </c>
      <c r="C11" s="4" t="inlineStr">
        <is>
          <t>9.00%</t>
        </is>
      </c>
    </row>
    <row r="12">
      <c r="A12" s="4" t="inlineStr">
        <is>
          <t>Comprised principal</t>
        </is>
      </c>
      <c r="C12" s="5" t="n">
        <v>3930293</v>
      </c>
    </row>
    <row r="13">
      <c r="A13" s="4" t="inlineStr">
        <is>
          <t>Net unamortized debt discount</t>
        </is>
      </c>
      <c r="C13" s="6" t="n">
        <v>354276</v>
      </c>
    </row>
    <row r="14">
      <c r="A14" s="4" t="inlineStr">
        <is>
          <t>Loan costs</t>
        </is>
      </c>
      <c r="C14" s="5" t="n">
        <v>159791</v>
      </c>
    </row>
    <row r="15">
      <c r="A15" s="4" t="inlineStr">
        <is>
          <t>Goedeker [Member] | Intial Public Offering [Member] | Subsequent Event [Member]</t>
        </is>
      </c>
    </row>
    <row r="16">
      <c r="A16" s="3" t="inlineStr">
        <is>
          <t>Notes Payable, Related Parties (Textual)</t>
        </is>
      </c>
    </row>
    <row r="17">
      <c r="A17" s="4" t="inlineStr">
        <is>
          <t>Settlement agreement, description</t>
        </is>
      </c>
      <c r="B17" s="4" t="inlineStr">
        <is>
          <t>(i) the principal amount of the existing note was increased by $250,000, (ii) upon the closing of the IPO, the Company agreed to make all payments of principal and interest due under the note through the date of the closing, and (iii) from and after the closing, the interest rate of the note was increased from 9% to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80" customWidth="1" min="2" max="2"/>
    <col width="80" customWidth="1" min="3" max="3"/>
    <col width="13" customWidth="1" min="4" max="4"/>
    <col width="14" customWidth="1" min="5" max="5"/>
    <col width="14" customWidth="1" min="6" max="6"/>
    <col width="14" customWidth="1" min="7" max="7"/>
  </cols>
  <sheetData>
    <row r="1">
      <c r="A1" s="1" t="inlineStr">
        <is>
          <t>Convertible Promissory Note (Details) - USD ($)</t>
        </is>
      </c>
      <c r="B1" s="2" t="inlineStr">
        <is>
          <t>May 11, 2020</t>
        </is>
      </c>
      <c r="C1" s="2" t="inlineStr">
        <is>
          <t>Apr. 05, 2019</t>
        </is>
      </c>
      <c r="D1" s="2" t="inlineStr">
        <is>
          <t>May 04, 2020</t>
        </is>
      </c>
      <c r="E1" s="2" t="inlineStr">
        <is>
          <t>Jun. 30, 2020</t>
        </is>
      </c>
      <c r="F1" s="2" t="inlineStr">
        <is>
          <t>Jun. 30, 2019</t>
        </is>
      </c>
      <c r="G1" s="2" t="inlineStr">
        <is>
          <t>Jun. 30, 2020</t>
        </is>
      </c>
    </row>
    <row r="2">
      <c r="A2" s="3" t="inlineStr">
        <is>
          <t>Convertible Promissory Note (Textual)</t>
        </is>
      </c>
    </row>
    <row r="3">
      <c r="A3" s="4" t="inlineStr">
        <is>
          <t>Aggregate principal amount</t>
        </is>
      </c>
      <c r="C3" s="5" t="n">
        <v>714286</v>
      </c>
      <c r="E3" s="5" t="n">
        <v>3416226</v>
      </c>
      <c r="G3" s="5" t="n">
        <v>3416226</v>
      </c>
    </row>
    <row r="4">
      <c r="A4" s="4" t="inlineStr">
        <is>
          <t>Additional purchase of note, description</t>
        </is>
      </c>
      <c r="C4" s="4" t="inlineStr">
        <is>
          <t>(i) 1847 Holdings issued to Leonite 50,000 common shares,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5">
      <c r="A5" s="4" t="inlineStr">
        <is>
          <t>Secured convertible promissory note description</t>
        </is>
      </c>
      <c r="B5" s="4" t="inlineStr">
        <is>
          <t>The amendment, (i) 1847 Holdings issued to Leonite another five-year warrant to purchase 200,000 common shares at an exercise price of $1.25 per share (subject to adjustment), which may be exercised on a cashless basis and (ii) upon closing of 1847 Holdings' acquisition of Asien's Appliance, Inc., 1847 Holdings' wholly owned subsidiary 1847 Asien Inc. issued to Leonite shares of common stock equal to a 5% interest in 1847 Asien Inc. The Company accounted for the issuance of the 200,000 additional warrants as a $566,711 loss on debt restructuring and an increase in additional paid-in-capital, representing the estimated fair value of the 200,000 additional warrants for a five-year period.</t>
        </is>
      </c>
    </row>
    <row r="6">
      <c r="A6" s="4" t="inlineStr">
        <is>
          <t>Forbearance fee</t>
        </is>
      </c>
      <c r="B6" s="5" t="n">
        <v>207145</v>
      </c>
    </row>
    <row r="7">
      <c r="A7" s="4" t="inlineStr">
        <is>
          <t>Purchase price description</t>
        </is>
      </c>
      <c r="C7" s="4" t="inlineStr">
        <is>
          <t>The note carries an original issue discount of $64,286 to cover Leonite's legal fees, accounting fees, due diligence fees and/or other transactional costs incurred in connection with the purchase of the note. Furthermore, 1847 Holdings issued 50,000 common shares valued at $137,500 and a debt-discount related to the warrants valued at $292,673. In the second quarter of 2020, the $137,500 value of the shares was transferred from a liability to 1847 Holdings to additional paid-in-capital. The Company amortized $129,343 of financing costs related to the shares and warrants in the six months ended June 30, 2020.</t>
        </is>
      </c>
    </row>
    <row r="8">
      <c r="A8" s="4" t="inlineStr">
        <is>
          <t>Remaining net balance</t>
        </is>
      </c>
      <c r="E8" s="6" t="n">
        <v>821437</v>
      </c>
      <c r="G8" s="6" t="n">
        <v>821437</v>
      </c>
    </row>
    <row r="9">
      <c r="A9" s="4" t="inlineStr">
        <is>
          <t>Outstanding balance</t>
        </is>
      </c>
      <c r="D9" s="5" t="n">
        <v>100000</v>
      </c>
    </row>
    <row r="10">
      <c r="A10" s="4" t="inlineStr">
        <is>
          <t>Shares of common stock</t>
        </is>
      </c>
      <c r="D10" s="6" t="n">
        <v>100000</v>
      </c>
    </row>
    <row r="11">
      <c r="A11" s="4" t="inlineStr">
        <is>
          <t>Transaction cost</t>
        </is>
      </c>
      <c r="D11" s="5" t="n">
        <v>100000</v>
      </c>
    </row>
    <row r="12">
      <c r="A12" s="4" t="inlineStr">
        <is>
          <t>Loss on conversion of debt</t>
        </is>
      </c>
      <c r="D12" s="6" t="n">
        <v>175000</v>
      </c>
    </row>
    <row r="13">
      <c r="A13" s="4" t="inlineStr">
        <is>
          <t>Increase in additional paid-in-capital</t>
        </is>
      </c>
      <c r="D13" s="5" t="n">
        <v>275000</v>
      </c>
    </row>
    <row r="14">
      <c r="A14" s="4" t="inlineStr">
        <is>
          <t>Successor [Member]</t>
        </is>
      </c>
    </row>
    <row r="15">
      <c r="A15" s="3" t="inlineStr">
        <is>
          <t>Convertible Promissory Note (Textual)</t>
        </is>
      </c>
    </row>
    <row r="16">
      <c r="A16" s="4" t="inlineStr">
        <is>
          <t>Loss on extinguishment of debt</t>
        </is>
      </c>
      <c r="E16" s="5" t="n">
        <v>-948856</v>
      </c>
      <c r="F16" s="4" t="inlineStr">
        <is>
          <t xml:space="preserve"> </t>
        </is>
      </c>
      <c r="G16" s="5" t="n">
        <v>-948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 (Details) - USD ($)</t>
        </is>
      </c>
      <c r="B1" s="2" t="inlineStr">
        <is>
          <t>6 Months Ended</t>
        </is>
      </c>
    </row>
    <row r="2">
      <c r="B2" s="2" t="inlineStr">
        <is>
          <t>Jun. 30, 2020</t>
        </is>
      </c>
      <c r="C2" s="2" t="inlineStr">
        <is>
          <t>Dec. 31, 2019</t>
        </is>
      </c>
    </row>
    <row r="3">
      <c r="A3" s="3" t="inlineStr">
        <is>
          <t>Leases [Abstract]</t>
        </is>
      </c>
    </row>
    <row r="4">
      <c r="A4" s="4" t="inlineStr">
        <is>
          <t>Operating lease right-of-use asset</t>
        </is>
      </c>
      <c r="B4" s="5" t="n">
        <v>1792872</v>
      </c>
      <c r="C4" s="5" t="n">
        <v>2000755</v>
      </c>
    </row>
    <row r="5">
      <c r="A5" s="4" t="inlineStr">
        <is>
          <t>Accumulated amortization</t>
        </is>
      </c>
      <c r="B5" s="6" t="n">
        <v>-507128</v>
      </c>
    </row>
    <row r="6">
      <c r="A6" s="4" t="inlineStr">
        <is>
          <t>Net balance</t>
        </is>
      </c>
      <c r="B6" s="6" t="n">
        <v>1792872</v>
      </c>
    </row>
    <row r="7">
      <c r="A7" s="4" t="inlineStr">
        <is>
          <t>Lease liability, current portion</t>
        </is>
      </c>
      <c r="B7" s="6" t="n">
        <v>1416987</v>
      </c>
      <c r="C7" s="5" t="n">
        <v>1578235</v>
      </c>
    </row>
    <row r="8">
      <c r="A8" s="4" t="inlineStr">
        <is>
          <t>Lease liability, long-term</t>
        </is>
      </c>
      <c r="B8" s="6" t="n">
        <v>1356530</v>
      </c>
    </row>
    <row r="9">
      <c r="A9" s="4" t="inlineStr">
        <is>
          <t>Total operating lease liability</t>
        </is>
      </c>
      <c r="B9" s="5" t="n">
        <v>1792872</v>
      </c>
    </row>
    <row r="10">
      <c r="A10" s="4" t="inlineStr">
        <is>
          <t>Weighted average remaining lease term (months)</t>
        </is>
      </c>
      <c r="B10" s="4" t="inlineStr">
        <is>
          <t>45 months</t>
        </is>
      </c>
    </row>
    <row r="11">
      <c r="A11" s="4" t="inlineStr">
        <is>
          <t>Weighted average discount rate</t>
        </is>
      </c>
      <c r="B11" s="4" t="inlineStr">
        <is>
          <t>6.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1" customWidth="1" min="2" max="2"/>
  </cols>
  <sheetData>
    <row r="1">
      <c r="A1" s="1" t="inlineStr">
        <is>
          <t>Operating Lease (Details 1)</t>
        </is>
      </c>
      <c r="B1" s="2" t="inlineStr">
        <is>
          <t>Jun. 30, 2020USD ($)</t>
        </is>
      </c>
    </row>
    <row r="2">
      <c r="A2" s="3" t="inlineStr">
        <is>
          <t>Leases [Abstract]</t>
        </is>
      </c>
    </row>
    <row r="3">
      <c r="A3" s="4" t="inlineStr">
        <is>
          <t>2020 (remainder of year)</t>
        </is>
      </c>
      <c r="B3" s="5" t="n">
        <v>270000</v>
      </c>
    </row>
    <row r="4">
      <c r="A4" s="4" t="inlineStr">
        <is>
          <t>2021</t>
        </is>
      </c>
      <c r="B4" s="6" t="n">
        <v>540000</v>
      </c>
    </row>
    <row r="5">
      <c r="A5" s="4" t="inlineStr">
        <is>
          <t>2022</t>
        </is>
      </c>
      <c r="B5" s="6" t="n">
        <v>540000</v>
      </c>
    </row>
    <row r="6">
      <c r="A6" s="4" t="inlineStr">
        <is>
          <t>2023</t>
        </is>
      </c>
      <c r="B6" s="6" t="n">
        <v>540000</v>
      </c>
    </row>
    <row r="7">
      <c r="A7" s="4" t="inlineStr">
        <is>
          <t>2024</t>
        </is>
      </c>
      <c r="B7" s="6" t="n">
        <v>135000</v>
      </c>
    </row>
    <row r="8">
      <c r="A8" s="4" t="inlineStr">
        <is>
          <t>Total lease payments</t>
        </is>
      </c>
      <c r="B8" s="6" t="n">
        <v>2025000</v>
      </c>
    </row>
    <row r="9">
      <c r="A9" s="4" t="inlineStr">
        <is>
          <t>Less imputed interest</t>
        </is>
      </c>
      <c r="B9" s="6" t="n">
        <v>-232128</v>
      </c>
    </row>
    <row r="10">
      <c r="A10" s="4" t="inlineStr">
        <is>
          <t>Total lease liability</t>
        </is>
      </c>
      <c r="B10" s="5" t="n">
        <v>17928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Operating Lease (Details Textual)</t>
        </is>
      </c>
      <c r="B1" s="2" t="inlineStr">
        <is>
          <t>6 Months Ended</t>
        </is>
      </c>
    </row>
    <row r="2">
      <c r="B2" s="2" t="inlineStr">
        <is>
          <t>Jun. 30, 2020USD ($)</t>
        </is>
      </c>
    </row>
    <row r="3">
      <c r="A3" s="3" t="inlineStr">
        <is>
          <t>Operating Lease (Textual)</t>
        </is>
      </c>
    </row>
    <row r="4">
      <c r="A4" s="4" t="inlineStr">
        <is>
          <t>Term of lease</t>
        </is>
      </c>
      <c r="B4" s="4" t="inlineStr">
        <is>
          <t>5 years</t>
        </is>
      </c>
    </row>
    <row r="5">
      <c r="A5" s="4" t="inlineStr">
        <is>
          <t>Interest rate on unpaid amount</t>
        </is>
      </c>
      <c r="B5" s="4" t="inlineStr">
        <is>
          <t>18.00%</t>
        </is>
      </c>
    </row>
    <row r="6">
      <c r="A6" s="4" t="inlineStr">
        <is>
          <t>Base rent peer month</t>
        </is>
      </c>
      <c r="B6" s="5" t="n">
        <v>4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 width="14" customWidth="1" min="5" max="5"/>
  </cols>
  <sheetData>
    <row r="1">
      <c r="A1" s="1" t="inlineStr">
        <is>
          <t>Related Parties (Details) - USD ($)</t>
        </is>
      </c>
      <c r="B1" s="2" t="inlineStr">
        <is>
          <t>Apr. 05, 2019</t>
        </is>
      </c>
      <c r="C1" s="2" t="inlineStr">
        <is>
          <t>Apr. 21, 2020</t>
        </is>
      </c>
      <c r="D1" s="2" t="inlineStr">
        <is>
          <t>Jun. 30, 2020</t>
        </is>
      </c>
      <c r="E1" s="2" t="inlineStr">
        <is>
          <t>Jun. 30, 2019</t>
        </is>
      </c>
    </row>
    <row r="2">
      <c r="A2" s="3" t="inlineStr">
        <is>
          <t>Related Parties (Textual)</t>
        </is>
      </c>
    </row>
    <row r="3">
      <c r="A3" s="4" t="inlineStr">
        <is>
          <t>Management fee</t>
        </is>
      </c>
      <c r="D3" s="5" t="n">
        <v>62500</v>
      </c>
      <c r="E3" s="5" t="n">
        <v>58790</v>
      </c>
    </row>
    <row r="4">
      <c r="A4" s="4" t="inlineStr">
        <is>
          <t>Interest rate</t>
        </is>
      </c>
      <c r="D4" s="4" t="inlineStr">
        <is>
          <t>9.00%</t>
        </is>
      </c>
    </row>
    <row r="5">
      <c r="A5" s="4" t="inlineStr">
        <is>
          <t>Warrants issued</t>
        </is>
      </c>
      <c r="B5" s="6" t="n">
        <v>200000</v>
      </c>
    </row>
    <row r="6">
      <c r="A6" s="4" t="inlineStr">
        <is>
          <t>Shares issued</t>
        </is>
      </c>
      <c r="B6" s="6" t="n">
        <v>50000</v>
      </c>
    </row>
    <row r="7">
      <c r="A7" s="4" t="inlineStr">
        <is>
          <t>Common shares value</t>
        </is>
      </c>
      <c r="B7" s="5" t="n">
        <v>137500</v>
      </c>
    </row>
    <row r="8">
      <c r="A8" s="4" t="inlineStr">
        <is>
          <t>Warrants to purchase of common stock</t>
        </is>
      </c>
      <c r="B8" s="6" t="n">
        <v>200000</v>
      </c>
    </row>
    <row r="9">
      <c r="A9" s="4" t="inlineStr">
        <is>
          <t>Maximum [Member]</t>
        </is>
      </c>
    </row>
    <row r="10">
      <c r="A10" s="3" t="inlineStr">
        <is>
          <t>Related Parties (Textual)</t>
        </is>
      </c>
    </row>
    <row r="11">
      <c r="A11" s="4" t="inlineStr">
        <is>
          <t>Management fee</t>
        </is>
      </c>
      <c r="D11" s="5" t="n">
        <v>250000</v>
      </c>
    </row>
    <row r="12">
      <c r="A12" s="4" t="inlineStr">
        <is>
          <t>Management Services Agreement [Member]</t>
        </is>
      </c>
    </row>
    <row r="13">
      <c r="A13" s="3" t="inlineStr">
        <is>
          <t>Related Parties (Textual)</t>
        </is>
      </c>
    </row>
    <row r="14">
      <c r="A14" s="4" t="inlineStr">
        <is>
          <t>Description of management fee</t>
        </is>
      </c>
      <c r="B14" s="4" t="inlineStr">
        <is>
          <t>Quarterly management fee equal to the greater of $62,500 or 2% of adjusted net assets</t>
        </is>
      </c>
      <c r="C14" s="4" t="inlineStr">
        <is>
          <t>The quarterly management fee was amended to provide for a flat fee of $62,500, as opposed to the greater of $62,500 or 2% of adjusted net assets</t>
        </is>
      </c>
    </row>
    <row r="15">
      <c r="A15" s="4" t="inlineStr">
        <is>
          <t>Description of gross income</t>
        </is>
      </c>
      <c r="B15" s="4" t="inlineStr">
        <is>
          <t>Expected to exceed, 9.5% of 1847 Holdings' gross income with respect to such fiscal year.</t>
        </is>
      </c>
    </row>
    <row r="16">
      <c r="A16" s="4" t="inlineStr">
        <is>
          <t>Management fee</t>
        </is>
      </c>
      <c r="C16" s="5" t="n">
        <v>62500</v>
      </c>
    </row>
    <row r="17">
      <c r="A17" s="4" t="inlineStr">
        <is>
          <t>Manager [Member]</t>
        </is>
      </c>
    </row>
    <row r="18">
      <c r="A18" s="3" t="inlineStr">
        <is>
          <t>Related Parties (Textual)</t>
        </is>
      </c>
    </row>
    <row r="19">
      <c r="A19" s="4" t="inlineStr">
        <is>
          <t>Accrued liability</t>
        </is>
      </c>
      <c r="D19" s="6" t="n">
        <v>188653</v>
      </c>
    </row>
    <row r="20">
      <c r="A20" s="4" t="inlineStr">
        <is>
          <t>Advances, related party</t>
        </is>
      </c>
      <c r="D20" s="5" t="n">
        <v>789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 width="14" customWidth="1" min="5" max="5"/>
  </cols>
  <sheetData>
    <row r="1">
      <c r="A1" s="1" t="inlineStr">
        <is>
          <t>Stockholders' Deficit (Details) - $ / shares</t>
        </is>
      </c>
      <c r="B1" s="2" t="inlineStr">
        <is>
          <t>Jul. 30, 2020</t>
        </is>
      </c>
      <c r="C1" s="2" t="inlineStr">
        <is>
          <t>Apr. 05, 2019</t>
        </is>
      </c>
      <c r="D1" s="2" t="inlineStr">
        <is>
          <t>Jun. 30, 2020</t>
        </is>
      </c>
      <c r="E1" s="2" t="inlineStr">
        <is>
          <t>Dec. 31, 2019</t>
        </is>
      </c>
    </row>
    <row r="2">
      <c r="A2" s="3" t="inlineStr">
        <is>
          <t>Stockholders' Deficit (Textual)</t>
        </is>
      </c>
    </row>
    <row r="3">
      <c r="A3" s="4" t="inlineStr">
        <is>
          <t>Common stock ,authorized</t>
        </is>
      </c>
      <c r="D3" s="6" t="n">
        <v>200000000</v>
      </c>
      <c r="E3" s="6" t="n">
        <v>200000000</v>
      </c>
    </row>
    <row r="4">
      <c r="A4" s="4" t="inlineStr">
        <is>
          <t>Common stock, par value</t>
        </is>
      </c>
      <c r="D4" s="7" t="n">
        <v>0.001</v>
      </c>
      <c r="E4" s="7" t="n">
        <v>0.001</v>
      </c>
    </row>
    <row r="5">
      <c r="A5" s="4" t="inlineStr">
        <is>
          <t>Common stock, shares outstanding</t>
        </is>
      </c>
      <c r="D5" s="6" t="n">
        <v>4750000</v>
      </c>
      <c r="E5" s="6" t="n">
        <v>4750000</v>
      </c>
    </row>
    <row r="6">
      <c r="A6" s="4" t="inlineStr">
        <is>
          <t>Subsequent Event [Member]</t>
        </is>
      </c>
    </row>
    <row r="7">
      <c r="A7" s="3" t="inlineStr">
        <is>
          <t>Stockholders' Deficit (Textual)</t>
        </is>
      </c>
    </row>
    <row r="8">
      <c r="A8" s="4" t="inlineStr">
        <is>
          <t>Certificate of incorporation, description</t>
        </is>
      </c>
      <c r="B8" s="4" t="inlineStr">
        <is>
          <t>The Company amended its certificate of incorporation to (i) increase the authorized common stock from 5,000 shares to 200,000,000 shares, (ii) change the par value of the Company’s common stock from $0.001 to $0.0001, and (iii) authorize 20,000,000 shares of preferred stock, 0.0001 par value per share.</t>
        </is>
      </c>
    </row>
    <row r="9">
      <c r="A9" s="4" t="inlineStr">
        <is>
          <t>Warrants [Member]</t>
        </is>
      </c>
    </row>
    <row r="10">
      <c r="A10" s="3" t="inlineStr">
        <is>
          <t>Stockholders' Deficit (Textual)</t>
        </is>
      </c>
    </row>
    <row r="11">
      <c r="A11" s="4" t="inlineStr">
        <is>
          <t>Security agreement, description</t>
        </is>
      </c>
      <c r="C11" s="4" t="inlineStr">
        <is>
          <t>The Company issued to SBCC a ten-year warrant to purchase shares of the most senior capital stock of the Company equal to 5.0% of the outstanding equity securities of the Company on a fully-diluted basis for an aggregate price equal to $100 (see Note 10). SBCC exercised this warrant on August 4, 2020 (see Note 1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Subsequent Events (Details) - USD ($)</t>
        </is>
      </c>
      <c r="B1" s="2" t="inlineStr">
        <is>
          <t>Aug. 04, 2020</t>
        </is>
      </c>
      <c r="C1" s="2" t="inlineStr">
        <is>
          <t>Jul. 30, 2020</t>
        </is>
      </c>
      <c r="D1" s="2" t="inlineStr">
        <is>
          <t>Apr. 05, 2019</t>
        </is>
      </c>
      <c r="E1" s="2" t="inlineStr">
        <is>
          <t>Jul. 30, 2020</t>
        </is>
      </c>
      <c r="F1" s="2" t="inlineStr">
        <is>
          <t>Jun. 30, 2020</t>
        </is>
      </c>
    </row>
    <row r="2">
      <c r="A2" s="3" t="inlineStr">
        <is>
          <t>Subsequent Event (Textual)</t>
        </is>
      </c>
    </row>
    <row r="3">
      <c r="A3" s="4" t="inlineStr">
        <is>
          <t>Principal amount</t>
        </is>
      </c>
      <c r="D3" s="5" t="n">
        <v>714286</v>
      </c>
      <c r="F3" s="5" t="n">
        <v>3416226</v>
      </c>
    </row>
    <row r="4">
      <c r="A4" s="4" t="inlineStr">
        <is>
          <t>Converted outstanding balance of secured convertible promissory</t>
        </is>
      </c>
      <c r="F4" s="5" t="n">
        <v>275000</v>
      </c>
    </row>
    <row r="5">
      <c r="A5" s="4" t="inlineStr">
        <is>
          <t>Terms agreement eith lender, description</t>
        </is>
      </c>
      <c r="D5" s="4" t="inlineStr">
        <is>
          <t>(i) 1847 Holdings issued to Leonite 50,000 common shares,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6">
      <c r="A6" s="4" t="inlineStr">
        <is>
          <t>Subsequent Event [Member]</t>
        </is>
      </c>
    </row>
    <row r="7">
      <c r="A7" s="3" t="inlineStr">
        <is>
          <t>Subsequent Event (Textual)</t>
        </is>
      </c>
    </row>
    <row r="8">
      <c r="A8" s="4" t="inlineStr">
        <is>
          <t>Shares of common stock sold</t>
        </is>
      </c>
      <c r="B8" s="6" t="n">
        <v>1111200</v>
      </c>
      <c r="E8" s="6" t="n">
        <v>1111200</v>
      </c>
    </row>
    <row r="9">
      <c r="A9" s="4" t="inlineStr">
        <is>
          <t>Underwritting agreement, description</t>
        </is>
      </c>
      <c r="E9" s="4" t="inlineStr">
        <is>
          <t>The offering price to the public of $9.00 per share minus the underwriters' discount.</t>
        </is>
      </c>
    </row>
    <row r="10">
      <c r="A10" s="4" t="inlineStr">
        <is>
          <t>Gross proceeds</t>
        </is>
      </c>
      <c r="B10" s="5" t="n">
        <v>10000800</v>
      </c>
    </row>
    <row r="11">
      <c r="A11" s="4" t="inlineStr">
        <is>
          <t>Received net proceeds</t>
        </is>
      </c>
      <c r="B11" s="5" t="n">
        <v>8990000</v>
      </c>
    </row>
    <row r="12">
      <c r="A12" s="4" t="inlineStr">
        <is>
          <t>Warrant to purchase common shares</t>
        </is>
      </c>
      <c r="B12" s="6" t="n">
        <v>55560</v>
      </c>
    </row>
    <row r="13">
      <c r="A13" s="4" t="inlineStr">
        <is>
          <t>Purchase of Stock</t>
        </is>
      </c>
      <c r="B13" s="6" t="n">
        <v>263158</v>
      </c>
    </row>
    <row r="14">
      <c r="A14" s="4" t="inlineStr">
        <is>
          <t>Exercise price</t>
        </is>
      </c>
      <c r="B14" s="5" t="n">
        <v>9</v>
      </c>
    </row>
    <row r="15">
      <c r="A15" s="4" t="inlineStr">
        <is>
          <t>Stock option description</t>
        </is>
      </c>
      <c r="B15" s="4" t="inlineStr">
        <is>
          <t>The option vests with respect to 25% of the shares on August 15, 2020 and on each of the first, second and third anniversaries thereof, respectively.</t>
        </is>
      </c>
      <c r="C15" s="4" t="inlineStr">
        <is>
          <t>(i) increase the authorized common stock from 5,000 shares to 200,000,000 shares, (ii) change the par value of the Company's common stock from $0.001 to $0.0001, and (iii) authorize 20,000,000 shares of preferred stock, 0.0001 par value per share.</t>
        </is>
      </c>
    </row>
    <row r="16">
      <c r="A16" s="4" t="inlineStr">
        <is>
          <t>Subsequent Event [Member] | 2020 Equity Incentive Plan [Member]</t>
        </is>
      </c>
    </row>
    <row r="17">
      <c r="A17" s="3" t="inlineStr">
        <is>
          <t>Subsequent Event (Textual)</t>
        </is>
      </c>
    </row>
    <row r="18">
      <c r="A18" s="4" t="inlineStr">
        <is>
          <t>Shares of common stock sold</t>
        </is>
      </c>
      <c r="C18" s="6" t="n">
        <v>555000</v>
      </c>
    </row>
    <row r="19">
      <c r="A19" s="4" t="inlineStr">
        <is>
          <t>Subsequent Event [Member] | Affliates [Member]</t>
        </is>
      </c>
    </row>
    <row r="20">
      <c r="A20" s="3" t="inlineStr">
        <is>
          <t>Subsequent Event (Textual)</t>
        </is>
      </c>
    </row>
    <row r="21">
      <c r="A21" s="4" t="inlineStr">
        <is>
          <t>Underwritting agreement, description</t>
        </is>
      </c>
      <c r="E21" s="4" t="inlineStr">
        <is>
          <t>Pursuant to the Underwriting Agreement, the Company also agreed to issue to the Representative and/or its affiliates warrants to purchase a number of shares of common stock equal in the aggregate to 5% of the total shares sold. The warrants will be exercisable at any time and from time to time, in whole or in part, beginning on January 26, 2021 until July 30, 2025, at a per share exercise price equal to $11.25 (125% of the public offering price per share).</t>
        </is>
      </c>
    </row>
    <row r="22">
      <c r="A22" s="4" t="inlineStr">
        <is>
          <t>Subsequent Event [Member] | Chief Executive Officer [Member] | Equity Option [Member]</t>
        </is>
      </c>
    </row>
    <row r="23">
      <c r="A23" s="3" t="inlineStr">
        <is>
          <t>Subsequent Event (Textual)</t>
        </is>
      </c>
    </row>
    <row r="24">
      <c r="A24" s="4" t="inlineStr">
        <is>
          <t>Purchase of Stock</t>
        </is>
      </c>
      <c r="B24" s="6" t="n">
        <v>263158</v>
      </c>
    </row>
    <row r="25">
      <c r="A25" s="4" t="inlineStr">
        <is>
          <t>Subsequent Event [Member] | Over-Allotment Option [Member]</t>
        </is>
      </c>
    </row>
    <row r="26">
      <c r="A26" s="3" t="inlineStr">
        <is>
          <t>Subsequent Event (Textual)</t>
        </is>
      </c>
    </row>
    <row r="27">
      <c r="A27" s="4" t="inlineStr">
        <is>
          <t>Shares of common stock sold</t>
        </is>
      </c>
      <c r="E27" s="6" t="n">
        <v>166577</v>
      </c>
    </row>
    <row r="28">
      <c r="A28" s="4" t="inlineStr">
        <is>
          <t>Purchase price per share</t>
        </is>
      </c>
      <c r="C28" s="7" t="n">
        <v>8.324999999999999</v>
      </c>
      <c r="E28" s="7" t="n">
        <v>8.324999999999999</v>
      </c>
    </row>
    <row r="29">
      <c r="A29" s="4" t="inlineStr">
        <is>
          <t>Subsequent Event [Member] | Subordinated Promissory Note [Member]</t>
        </is>
      </c>
    </row>
    <row r="30">
      <c r="A30" s="3" t="inlineStr">
        <is>
          <t>Subsequent Event (Textual)</t>
        </is>
      </c>
    </row>
    <row r="31">
      <c r="A31" s="4" t="inlineStr">
        <is>
          <t>Payment on subordinated promissory note, description</t>
        </is>
      </c>
      <c r="B31" s="4" t="inlineStr">
        <is>
          <t>In accordance with the terms of the amended and restated note that became effective upon closing of the IPO on August 4, 2020 (Note 11), the Company used a portion of the proceeds from the IPO to pay $1,083,842 of the balance of the note.</t>
        </is>
      </c>
    </row>
    <row r="32">
      <c r="A32" s="4" t="inlineStr">
        <is>
          <t>Principal amount</t>
        </is>
      </c>
      <c r="B32" s="5" t="n">
        <v>696204</v>
      </c>
    </row>
    <row r="33">
      <c r="A33" s="4" t="inlineStr">
        <is>
          <t>Proceeds from the IPO to pay</t>
        </is>
      </c>
      <c r="B33" s="6" t="n">
        <v>1083842</v>
      </c>
    </row>
    <row r="34">
      <c r="A34" s="4" t="inlineStr">
        <is>
          <t>Accrued interest</t>
        </is>
      </c>
      <c r="B34" s="6" t="n">
        <v>387638</v>
      </c>
    </row>
    <row r="35">
      <c r="A35" s="4" t="inlineStr">
        <is>
          <t>Subsequent Event [Member] | SecuredConvertiblePromissoryNoteMember</t>
        </is>
      </c>
    </row>
    <row r="36">
      <c r="A36" s="3" t="inlineStr">
        <is>
          <t>Subsequent Event (Textual)</t>
        </is>
      </c>
    </row>
    <row r="37">
      <c r="A37" s="4" t="inlineStr">
        <is>
          <t>Total payoff amount</t>
        </is>
      </c>
      <c r="B37" s="6" t="n">
        <v>780653</v>
      </c>
    </row>
    <row r="38">
      <c r="A38" s="4" t="inlineStr">
        <is>
          <t>Principal amount</t>
        </is>
      </c>
      <c r="B38" s="6" t="n">
        <v>771431</v>
      </c>
    </row>
    <row r="39">
      <c r="A39" s="4" t="inlineStr">
        <is>
          <t>Interest</t>
        </is>
      </c>
      <c r="B39" s="5" t="n">
        <v>9222</v>
      </c>
    </row>
    <row r="40">
      <c r="A40" s="4" t="inlineStr">
        <is>
          <t>Converted of comon stock</t>
        </is>
      </c>
      <c r="B40" s="6" t="n">
        <v>50000</v>
      </c>
    </row>
    <row r="41">
      <c r="A41" s="4" t="inlineStr">
        <is>
          <t>Converted outstanding balance of secured convertible promissory</t>
        </is>
      </c>
      <c r="B41" s="5" t="n">
        <v>50000</v>
      </c>
    </row>
    <row r="42">
      <c r="A42" s="4" t="inlineStr">
        <is>
          <t>Subsequent Event [Member] | SBCC Loan [Member]</t>
        </is>
      </c>
    </row>
    <row r="43">
      <c r="A43" s="3" t="inlineStr">
        <is>
          <t>Subsequent Event (Textual)</t>
        </is>
      </c>
    </row>
    <row r="44">
      <c r="A44" s="4" t="inlineStr">
        <is>
          <t>Total payoff amount</t>
        </is>
      </c>
      <c r="B44" s="6" t="n">
        <v>1122412</v>
      </c>
    </row>
    <row r="45">
      <c r="A45" s="4" t="inlineStr">
        <is>
          <t>Principal amount</t>
        </is>
      </c>
      <c r="B45" s="6" t="n">
        <v>1066640</v>
      </c>
    </row>
    <row r="46">
      <c r="A46" s="4" t="inlineStr">
        <is>
          <t>Interest</t>
        </is>
      </c>
      <c r="B46" s="6" t="n">
        <v>11773</v>
      </c>
    </row>
    <row r="47">
      <c r="A47" s="4" t="inlineStr">
        <is>
          <t>Prepayment, legal, and other fees</t>
        </is>
      </c>
      <c r="B47" s="6" t="n">
        <v>43999</v>
      </c>
    </row>
    <row r="48">
      <c r="A48" s="4" t="inlineStr">
        <is>
          <t>Subsequent Event [Member] | Burnley Loan [Member]</t>
        </is>
      </c>
    </row>
    <row r="49">
      <c r="A49" s="3" t="inlineStr">
        <is>
          <t>Subsequent Event (Textual)</t>
        </is>
      </c>
    </row>
    <row r="50">
      <c r="A50" s="4" t="inlineStr">
        <is>
          <t>Total payoff amount</t>
        </is>
      </c>
      <c r="B50" s="6" t="n">
        <v>118194</v>
      </c>
    </row>
    <row r="51">
      <c r="A51" s="4" t="inlineStr">
        <is>
          <t>Principal amount</t>
        </is>
      </c>
      <c r="B51" s="6" t="n">
        <v>32350</v>
      </c>
    </row>
    <row r="52">
      <c r="A52" s="4" t="inlineStr">
        <is>
          <t>Interest</t>
        </is>
      </c>
      <c r="B52" s="6" t="n">
        <v>42</v>
      </c>
    </row>
    <row r="53">
      <c r="A53" s="4" t="inlineStr">
        <is>
          <t>Prepayment, legal, and other fees</t>
        </is>
      </c>
      <c r="B53" s="5" t="n">
        <v>85802</v>
      </c>
    </row>
    <row r="54">
      <c r="A54" s="4" t="inlineStr">
        <is>
          <t>Subsequent Event [Member] | Conversion of SBCC Warrant [Member]</t>
        </is>
      </c>
    </row>
    <row r="55">
      <c r="A55" s="3" t="inlineStr">
        <is>
          <t>Subsequent Event (Textual)</t>
        </is>
      </c>
    </row>
    <row r="56">
      <c r="A56" s="4" t="inlineStr">
        <is>
          <t>Converted of comon stock</t>
        </is>
      </c>
      <c r="B56"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s of Cash Flows (Unaudited) - USD ($)</t>
        </is>
      </c>
      <c r="B1" s="2" t="inlineStr">
        <is>
          <t>3 Months Ended</t>
        </is>
      </c>
      <c r="D1" s="2" t="inlineStr">
        <is>
          <t>6 Months Ended</t>
        </is>
      </c>
    </row>
    <row r="2">
      <c r="B2" s="2" t="inlineStr">
        <is>
          <t>Jun. 30, 2019</t>
        </is>
      </c>
      <c r="C2" s="2" t="inlineStr">
        <is>
          <t>Apr. 05, 2019</t>
        </is>
      </c>
      <c r="D2" s="2" t="inlineStr">
        <is>
          <t>Jun. 30, 2020</t>
        </is>
      </c>
    </row>
    <row r="3">
      <c r="A3" s="3" t="inlineStr">
        <is>
          <t>CASH FLOWS FROM FINANCING ACTIVITIES</t>
        </is>
      </c>
    </row>
    <row r="4">
      <c r="A4" s="4" t="inlineStr">
        <is>
          <t>CASH, BEGINNING OF PERIOD</t>
        </is>
      </c>
      <c r="D4" s="5" t="n">
        <v>64470</v>
      </c>
    </row>
    <row r="5">
      <c r="A5" s="4" t="inlineStr">
        <is>
          <t>CASH, END OF PERIOD</t>
        </is>
      </c>
      <c r="D5" s="6" t="n">
        <v>3555946</v>
      </c>
    </row>
    <row r="6">
      <c r="A6" s="4" t="inlineStr">
        <is>
          <t>Successor [Member]</t>
        </is>
      </c>
    </row>
    <row r="7">
      <c r="A7" s="3" t="inlineStr">
        <is>
          <t>CASH FLOWS FROM OPERATING ACTIVITIES</t>
        </is>
      </c>
    </row>
    <row r="8">
      <c r="A8" s="4" t="inlineStr">
        <is>
          <t>Net loss</t>
        </is>
      </c>
      <c r="B8" s="5" t="n">
        <v>-743262</v>
      </c>
      <c r="D8" s="6" t="n">
        <v>-5301948</v>
      </c>
    </row>
    <row r="9">
      <c r="A9" s="3" t="inlineStr">
        <is>
          <t>Adjustments to reconcile net loss to net cash provided by (used in) operating activities:</t>
        </is>
      </c>
    </row>
    <row r="10">
      <c r="A10" s="4" t="inlineStr">
        <is>
          <t>Depreciation and amortization</t>
        </is>
      </c>
      <c r="B10" s="6" t="n">
        <v>97113</v>
      </c>
      <c r="D10" s="6" t="n">
        <v>183631</v>
      </c>
    </row>
    <row r="11">
      <c r="A11" s="4" t="inlineStr">
        <is>
          <t>Amortization of finance costs</t>
        </is>
      </c>
      <c r="B11" s="6" t="n">
        <v>157502</v>
      </c>
      <c r="D11" s="6" t="n">
        <v>318599</v>
      </c>
    </row>
    <row r="12">
      <c r="A12" s="4" t="inlineStr">
        <is>
          <t>Gain on write-down of contingent liability</t>
        </is>
      </c>
      <c r="B12" s="4" t="inlineStr">
        <is>
          <t xml:space="preserve"> </t>
        </is>
      </c>
      <c r="D12" s="4" t="inlineStr">
        <is>
          <t xml:space="preserve"> </t>
        </is>
      </c>
    </row>
    <row r="13">
      <c r="A13" s="4" t="inlineStr">
        <is>
          <t>Loss on extinguishment of debt</t>
        </is>
      </c>
      <c r="B13" s="4" t="inlineStr">
        <is>
          <t xml:space="preserve"> </t>
        </is>
      </c>
      <c r="D13" s="6" t="n">
        <v>948856</v>
      </c>
    </row>
    <row r="14">
      <c r="A14" s="4" t="inlineStr">
        <is>
          <t>Write-off of acquisition receivable</t>
        </is>
      </c>
      <c r="B14" s="4" t="inlineStr">
        <is>
          <t xml:space="preserve"> </t>
        </is>
      </c>
      <c r="D14" s="6" t="n">
        <v>809000</v>
      </c>
    </row>
    <row r="15">
      <c r="A15" s="4" t="inlineStr">
        <is>
          <t>Change in fair value of warrant liability</t>
        </is>
      </c>
      <c r="B15" s="6" t="n">
        <v>2600</v>
      </c>
      <c r="D15" s="6" t="n">
        <v>2127656</v>
      </c>
    </row>
    <row r="16">
      <c r="A16" s="3" t="inlineStr">
        <is>
          <t>Changes in operating assets and liabilities:</t>
        </is>
      </c>
    </row>
    <row r="17">
      <c r="A17" s="4" t="inlineStr">
        <is>
          <t>Receivables</t>
        </is>
      </c>
      <c r="B17" s="6" t="n">
        <v>-1812486</v>
      </c>
      <c r="D17" s="6" t="n">
        <v>-214726</v>
      </c>
    </row>
    <row r="18">
      <c r="A18" s="4" t="inlineStr">
        <is>
          <t>Vendor deposits</t>
        </is>
      </c>
      <c r="B18" s="4" t="inlineStr">
        <is>
          <t xml:space="preserve"> </t>
        </is>
      </c>
      <c r="D18" s="6" t="n">
        <v>-50543</v>
      </c>
    </row>
    <row r="19">
      <c r="A19" s="4" t="inlineStr">
        <is>
          <t>Merchandise inventory</t>
        </is>
      </c>
      <c r="B19" s="6" t="n">
        <v>-608073</v>
      </c>
      <c r="D19" s="6" t="n">
        <v>-344635</v>
      </c>
    </row>
    <row r="20">
      <c r="A20" s="4" t="inlineStr">
        <is>
          <t>Prepaid expenses and other assets</t>
        </is>
      </c>
      <c r="B20" s="6" t="n">
        <v>505727</v>
      </c>
      <c r="D20" s="6" t="n">
        <v>-1105049</v>
      </c>
    </row>
    <row r="21">
      <c r="A21" s="4" t="inlineStr">
        <is>
          <t>Change in operating lease right-of-use assets</t>
        </is>
      </c>
      <c r="B21" s="6" t="n">
        <v>98166</v>
      </c>
      <c r="D21" s="6" t="n">
        <v>207883</v>
      </c>
    </row>
    <row r="22">
      <c r="A22" s="4" t="inlineStr">
        <is>
          <t>Deferred tax assets</t>
        </is>
      </c>
      <c r="B22" s="4" t="inlineStr">
        <is>
          <t xml:space="preserve"> </t>
        </is>
      </c>
      <c r="D22" s="6" t="n">
        <v>-1123953</v>
      </c>
    </row>
    <row r="23">
      <c r="A23" s="4" t="inlineStr">
        <is>
          <t>Accounts payable and accrued expenses</t>
        </is>
      </c>
      <c r="B23" s="6" t="n">
        <v>-707008</v>
      </c>
      <c r="D23" s="6" t="n">
        <v>146839</v>
      </c>
    </row>
    <row r="24">
      <c r="A24" s="4" t="inlineStr">
        <is>
          <t>Customer deposits</t>
        </is>
      </c>
      <c r="B24" s="6" t="n">
        <v>995742</v>
      </c>
      <c r="D24" s="6" t="n">
        <v>8267312</v>
      </c>
    </row>
    <row r="25">
      <c r="A25" s="4" t="inlineStr">
        <is>
          <t>Operating lease liabilities</t>
        </is>
      </c>
      <c r="B25" s="6" t="n">
        <v>-98166</v>
      </c>
      <c r="D25" s="6" t="n">
        <v>-207883</v>
      </c>
    </row>
    <row r="26">
      <c r="A26" s="4" t="inlineStr">
        <is>
          <t>Net cash provided by (used in) operating activities</t>
        </is>
      </c>
      <c r="B26" s="6" t="n">
        <v>-2117345</v>
      </c>
      <c r="D26" s="6" t="n">
        <v>3852042</v>
      </c>
    </row>
    <row r="27">
      <c r="A27" s="3" t="inlineStr">
        <is>
          <t>CASH FLOWS FROM INVESTING ACTIVITIES</t>
        </is>
      </c>
    </row>
    <row r="28">
      <c r="A28" s="4" t="inlineStr">
        <is>
          <t>Purchases of property and equipment</t>
        </is>
      </c>
      <c r="B28" s="4" t="inlineStr">
        <is>
          <t xml:space="preserve"> </t>
        </is>
      </c>
      <c r="D28" s="6" t="n">
        <v>-7000</v>
      </c>
    </row>
    <row r="29">
      <c r="A29" s="4" t="inlineStr">
        <is>
          <t>Net cash used in investing activities</t>
        </is>
      </c>
      <c r="B29" s="4" t="inlineStr">
        <is>
          <t xml:space="preserve"> </t>
        </is>
      </c>
      <c r="D29" s="6" t="n">
        <v>-7000</v>
      </c>
    </row>
    <row r="30">
      <c r="A30" s="3" t="inlineStr">
        <is>
          <t>CASH FLOWS FROM FINANCING ACTIVITIES</t>
        </is>
      </c>
    </row>
    <row r="31">
      <c r="A31" s="4" t="inlineStr">
        <is>
          <t>Proceeds from note payable</t>
        </is>
      </c>
      <c r="B31" s="6" t="n">
        <v>1500000</v>
      </c>
      <c r="D31" s="6" t="n">
        <v>642600</v>
      </c>
    </row>
    <row r="32">
      <c r="A32" s="4" t="inlineStr">
        <is>
          <t>Repayment on notes payable</t>
        </is>
      </c>
      <c r="B32" s="6" t="n">
        <v>-93750</v>
      </c>
      <c r="D32" s="6" t="n">
        <v>-187500</v>
      </c>
    </row>
    <row r="33">
      <c r="A33" s="4" t="inlineStr">
        <is>
          <t>Proceeds from convertible notes payable</t>
        </is>
      </c>
      <c r="B33" s="6" t="n">
        <v>650000</v>
      </c>
      <c r="D33" s="4" t="inlineStr">
        <is>
          <t xml:space="preserve"> </t>
        </is>
      </c>
    </row>
    <row r="34">
      <c r="A34" s="4" t="inlineStr">
        <is>
          <t>Net borrowings (payments) on lines of credit</t>
        </is>
      </c>
      <c r="B34" s="6" t="n">
        <v>591315</v>
      </c>
      <c r="D34" s="6" t="n">
        <v>-814492</v>
      </c>
    </row>
    <row r="35">
      <c r="A35" s="4" t="inlineStr">
        <is>
          <t>Cash paid for financing costs</t>
        </is>
      </c>
      <c r="B35" s="6" t="n">
        <v>-359500</v>
      </c>
      <c r="D35" s="4" t="inlineStr">
        <is>
          <t xml:space="preserve"> </t>
        </is>
      </c>
    </row>
    <row r="36">
      <c r="A36" s="4" t="inlineStr">
        <is>
          <t>Net cash provided by (used in) financing activities</t>
        </is>
      </c>
      <c r="B36" s="6" t="n">
        <v>2288065</v>
      </c>
      <c r="D36" s="6" t="n">
        <v>-353566</v>
      </c>
    </row>
    <row r="37">
      <c r="A37" s="4" t="inlineStr">
        <is>
          <t>NET CHANGE IN CASH</t>
        </is>
      </c>
      <c r="B37" s="6" t="n">
        <v>-170720</v>
      </c>
      <c r="D37" s="6" t="n">
        <v>3491476</v>
      </c>
    </row>
    <row r="38">
      <c r="A38" s="4" t="inlineStr">
        <is>
          <t>CASH, BEGINNING OF PERIOD</t>
        </is>
      </c>
      <c r="B38" s="4" t="inlineStr">
        <is>
          <t xml:space="preserve"> </t>
        </is>
      </c>
      <c r="D38" s="6" t="n">
        <v>64470</v>
      </c>
    </row>
    <row r="39">
      <c r="A39" s="4" t="inlineStr">
        <is>
          <t>CASH, END OF PERIOD</t>
        </is>
      </c>
      <c r="B39" s="6" t="n">
        <v>170270</v>
      </c>
      <c r="C39" s="4" t="inlineStr">
        <is>
          <t xml:space="preserve"> </t>
        </is>
      </c>
      <c r="D39" s="6" t="n">
        <v>3555946</v>
      </c>
    </row>
    <row r="40">
      <c r="A40" s="3" t="inlineStr">
        <is>
          <t>SUPPLEMENTAL CASH FLOW INFORMATION</t>
        </is>
      </c>
    </row>
    <row r="41">
      <c r="A41" s="4" t="inlineStr">
        <is>
          <t>Cash paid for interest</t>
        </is>
      </c>
      <c r="B41" s="6" t="n">
        <v>77185</v>
      </c>
      <c r="D41" s="6" t="n">
        <v>170385</v>
      </c>
    </row>
    <row r="42">
      <c r="A42" s="4" t="inlineStr">
        <is>
          <t>Cash paid for taxes</t>
        </is>
      </c>
      <c r="B42" s="4" t="inlineStr">
        <is>
          <t xml:space="preserve"> </t>
        </is>
      </c>
      <c r="D42" s="4" t="inlineStr">
        <is>
          <t xml:space="preserve"> </t>
        </is>
      </c>
    </row>
    <row r="43">
      <c r="A43" s="3" t="inlineStr">
        <is>
          <t>NON-CASH INVESTING AND FINANCING ACTIVITIES</t>
        </is>
      </c>
    </row>
    <row r="44">
      <c r="A44" s="4" t="inlineStr">
        <is>
          <t>Operating lease right-of-use asset</t>
        </is>
      </c>
      <c r="B44" s="6" t="n">
        <v>2300000</v>
      </c>
      <c r="D44" s="4" t="inlineStr">
        <is>
          <t xml:space="preserve"> </t>
        </is>
      </c>
    </row>
    <row r="45">
      <c r="A45" s="4" t="inlineStr">
        <is>
          <t>Debt discounts on notes payable</t>
        </is>
      </c>
      <c r="B45" s="6" t="n">
        <v>66286</v>
      </c>
      <c r="D45" s="4" t="inlineStr">
        <is>
          <t xml:space="preserve"> </t>
        </is>
      </c>
    </row>
    <row r="46">
      <c r="A46" s="4" t="inlineStr">
        <is>
          <t>Warrants in 1847 Holdings contributed on notes payable</t>
        </is>
      </c>
      <c r="B46" s="6" t="n">
        <v>229244</v>
      </c>
      <c r="D46" s="4" t="inlineStr">
        <is>
          <t xml:space="preserve"> </t>
        </is>
      </c>
    </row>
    <row r="47">
      <c r="A47" s="4" t="inlineStr">
        <is>
          <t>Warrants in 1847 Holdings contributed on convertible notes payable</t>
        </is>
      </c>
      <c r="B47" s="6" t="n">
        <v>292673</v>
      </c>
      <c r="D47" s="4" t="inlineStr">
        <is>
          <t xml:space="preserve"> </t>
        </is>
      </c>
    </row>
    <row r="48">
      <c r="A48" s="4" t="inlineStr">
        <is>
          <t>1847 Holdings common shares contributed on note payable</t>
        </is>
      </c>
      <c r="B48" s="6" t="n">
        <v>137500</v>
      </c>
      <c r="D48" s="4" t="inlineStr">
        <is>
          <t xml:space="preserve"> </t>
        </is>
      </c>
    </row>
    <row r="49">
      <c r="A49" s="4" t="inlineStr">
        <is>
          <t>Acquisition of Goedeker Television Co.</t>
        </is>
      </c>
      <c r="B49" s="6" t="n">
        <v>492601</v>
      </c>
      <c r="D49" s="4" t="inlineStr">
        <is>
          <t xml:space="preserve"> </t>
        </is>
      </c>
    </row>
    <row r="50">
      <c r="A50" s="4" t="inlineStr">
        <is>
          <t>Conversion of debt through issuance of 1847 Holdings common shares</t>
        </is>
      </c>
      <c r="B50" s="4" t="inlineStr">
        <is>
          <t xml:space="preserve"> </t>
        </is>
      </c>
      <c r="D50" s="6" t="n">
        <v>275000</v>
      </c>
    </row>
    <row r="51">
      <c r="A51" s="4" t="inlineStr">
        <is>
          <t>Exercise of warrant liability through issuance of 1847 Holdings non-controlling interest</t>
        </is>
      </c>
      <c r="B51" s="4" t="inlineStr">
        <is>
          <t xml:space="preserve"> </t>
        </is>
      </c>
      <c r="D51" s="6" t="n">
        <v>118500</v>
      </c>
    </row>
    <row r="52">
      <c r="A52" s="4" t="inlineStr">
        <is>
          <t>Derecognition of related party debt</t>
        </is>
      </c>
      <c r="B52" s="4" t="inlineStr">
        <is>
          <t xml:space="preserve"> </t>
        </is>
      </c>
      <c r="D52" s="6" t="n">
        <v>137500</v>
      </c>
    </row>
    <row r="53">
      <c r="A53" s="4" t="inlineStr">
        <is>
          <t>Adjustment to fair value of goodwill based on final purchase price allocation</t>
        </is>
      </c>
      <c r="B53" s="4" t="inlineStr">
        <is>
          <t xml:space="preserve"> </t>
        </is>
      </c>
      <c r="D53" s="5" t="n">
        <v>121736</v>
      </c>
    </row>
    <row r="54">
      <c r="A54" s="4" t="inlineStr">
        <is>
          <t>Predecessor [Member]</t>
        </is>
      </c>
    </row>
    <row r="55">
      <c r="A55" s="3" t="inlineStr">
        <is>
          <t>CASH FLOWS FROM OPERATING ACTIVITIES</t>
        </is>
      </c>
    </row>
    <row r="56">
      <c r="A56" s="4" t="inlineStr">
        <is>
          <t>Net loss</t>
        </is>
      </c>
      <c r="C56" s="6" t="n">
        <v>-445265</v>
      </c>
    </row>
    <row r="57">
      <c r="A57" s="3" t="inlineStr">
        <is>
          <t>Adjustments to reconcile net loss to net cash provided by (used in) operating activities:</t>
        </is>
      </c>
    </row>
    <row r="58">
      <c r="A58" s="4" t="inlineStr">
        <is>
          <t>Depreciation and amortization</t>
        </is>
      </c>
      <c r="C58" s="6" t="n">
        <v>9675</v>
      </c>
    </row>
    <row r="59">
      <c r="A59" s="4" t="inlineStr">
        <is>
          <t>Amortization of finance costs</t>
        </is>
      </c>
      <c r="C59" s="4" t="inlineStr">
        <is>
          <t xml:space="preserve"> </t>
        </is>
      </c>
    </row>
    <row r="60">
      <c r="A60" s="4" t="inlineStr">
        <is>
          <t>Loss on extinguishment of debt</t>
        </is>
      </c>
      <c r="C60" s="4" t="inlineStr">
        <is>
          <t xml:space="preserve"> </t>
        </is>
      </c>
    </row>
    <row r="61">
      <c r="A61" s="4" t="inlineStr">
        <is>
          <t>Write-off of acquisition receivable</t>
        </is>
      </c>
      <c r="C61" s="4" t="inlineStr">
        <is>
          <t xml:space="preserve"> </t>
        </is>
      </c>
    </row>
    <row r="62">
      <c r="A62" s="4" t="inlineStr">
        <is>
          <t>Change in fair value of warrant liability</t>
        </is>
      </c>
      <c r="C62" s="4" t="inlineStr">
        <is>
          <t xml:space="preserve"> </t>
        </is>
      </c>
    </row>
    <row r="63">
      <c r="A63" s="3" t="inlineStr">
        <is>
          <t>Changes in operating assets and liabilities:</t>
        </is>
      </c>
    </row>
    <row r="64">
      <c r="A64" s="4" t="inlineStr">
        <is>
          <t>Receivables</t>
        </is>
      </c>
      <c r="C64" s="6" t="n">
        <v>1730079</v>
      </c>
    </row>
    <row r="65">
      <c r="A65" s="4" t="inlineStr">
        <is>
          <t>Vendor deposits</t>
        </is>
      </c>
      <c r="C65" s="6" t="n">
        <v>-73770</v>
      </c>
    </row>
    <row r="66">
      <c r="A66" s="4" t="inlineStr">
        <is>
          <t>Merchandise inventory</t>
        </is>
      </c>
      <c r="C66" s="6" t="n">
        <v>595466</v>
      </c>
    </row>
    <row r="67">
      <c r="A67" s="4" t="inlineStr">
        <is>
          <t>Prepaid expenses and other assets</t>
        </is>
      </c>
      <c r="C67" s="6" t="n">
        <v>2784</v>
      </c>
    </row>
    <row r="68">
      <c r="A68" s="4" t="inlineStr">
        <is>
          <t>Change in operating lease right-of-use assets</t>
        </is>
      </c>
      <c r="C68" s="4" t="inlineStr">
        <is>
          <t xml:space="preserve"> </t>
        </is>
      </c>
    </row>
    <row r="69">
      <c r="A69" s="4" t="inlineStr">
        <is>
          <t>Deferred tax assets</t>
        </is>
      </c>
      <c r="C69" s="4" t="inlineStr">
        <is>
          <t xml:space="preserve"> </t>
        </is>
      </c>
    </row>
    <row r="70">
      <c r="A70" s="4" t="inlineStr">
        <is>
          <t>Accounts payable and accrued expenses</t>
        </is>
      </c>
      <c r="C70" s="6" t="n">
        <v>196565</v>
      </c>
    </row>
    <row r="71">
      <c r="A71" s="4" t="inlineStr">
        <is>
          <t>Customer deposits</t>
        </is>
      </c>
      <c r="C71" s="6" t="n">
        <v>-1404266</v>
      </c>
    </row>
    <row r="72">
      <c r="A72" s="4" t="inlineStr">
        <is>
          <t>Operating lease liabilities</t>
        </is>
      </c>
      <c r="C72" s="4" t="inlineStr">
        <is>
          <t xml:space="preserve"> </t>
        </is>
      </c>
    </row>
    <row r="73">
      <c r="A73" s="4" t="inlineStr">
        <is>
          <t>Net cash provided by (used in) operating activities</t>
        </is>
      </c>
      <c r="C73" s="6" t="n">
        <v>611268</v>
      </c>
    </row>
    <row r="74">
      <c r="A74" s="3" t="inlineStr">
        <is>
          <t>CASH FLOWS FROM INVESTING ACTIVITIES</t>
        </is>
      </c>
    </row>
    <row r="75">
      <c r="A75" s="4" t="inlineStr">
        <is>
          <t>Purchases of property and equipment</t>
        </is>
      </c>
      <c r="C75" s="4" t="inlineStr">
        <is>
          <t xml:space="preserve"> </t>
        </is>
      </c>
    </row>
    <row r="76">
      <c r="A76" s="4" t="inlineStr">
        <is>
          <t>Net cash used in investing activities</t>
        </is>
      </c>
      <c r="C76" s="4" t="inlineStr">
        <is>
          <t xml:space="preserve"> </t>
        </is>
      </c>
    </row>
    <row r="77">
      <c r="A77" s="3" t="inlineStr">
        <is>
          <t>CASH FLOWS FROM FINANCING ACTIVITIES</t>
        </is>
      </c>
    </row>
    <row r="78">
      <c r="A78" s="4" t="inlineStr">
        <is>
          <t>Proceeds from note payable</t>
        </is>
      </c>
      <c r="C78" s="4" t="inlineStr">
        <is>
          <t xml:space="preserve"> </t>
        </is>
      </c>
    </row>
    <row r="79">
      <c r="A79" s="4" t="inlineStr">
        <is>
          <t>Repayment on notes payable</t>
        </is>
      </c>
      <c r="C79" s="4" t="inlineStr">
        <is>
          <t xml:space="preserve"> </t>
        </is>
      </c>
    </row>
    <row r="80">
      <c r="A80" s="4" t="inlineStr">
        <is>
          <t>Proceeds from convertible notes payable</t>
        </is>
      </c>
      <c r="C80" s="4" t="inlineStr">
        <is>
          <t xml:space="preserve"> </t>
        </is>
      </c>
    </row>
    <row r="81">
      <c r="A81" s="4" t="inlineStr">
        <is>
          <t>Net borrowings (payments) on lines of credit</t>
        </is>
      </c>
      <c r="C81" s="4" t="inlineStr">
        <is>
          <t xml:space="preserve"> </t>
        </is>
      </c>
    </row>
    <row r="82">
      <c r="A82" s="4" t="inlineStr">
        <is>
          <t>Cash paid for financing costs</t>
        </is>
      </c>
      <c r="C82" s="4" t="inlineStr">
        <is>
          <t xml:space="preserve"> </t>
        </is>
      </c>
    </row>
    <row r="83">
      <c r="A83" s="4" t="inlineStr">
        <is>
          <t>Net cash provided by (used in) financing activities</t>
        </is>
      </c>
      <c r="C83" s="4" t="inlineStr">
        <is>
          <t xml:space="preserve"> </t>
        </is>
      </c>
    </row>
    <row r="84">
      <c r="A84" s="4" t="inlineStr">
        <is>
          <t>NET CHANGE IN CASH</t>
        </is>
      </c>
      <c r="C84" s="6" t="n">
        <v>-611268</v>
      </c>
    </row>
    <row r="85">
      <c r="A85" s="4" t="inlineStr">
        <is>
          <t>CASH, BEGINNING OF PERIOD</t>
        </is>
      </c>
      <c r="B85" s="5" t="n">
        <v>2136951</v>
      </c>
      <c r="C85" s="6" t="n">
        <v>1525693</v>
      </c>
    </row>
    <row r="86">
      <c r="A86" s="4" t="inlineStr">
        <is>
          <t>CASH, END OF PERIOD</t>
        </is>
      </c>
      <c r="C86" s="6" t="n">
        <v>2136951</v>
      </c>
    </row>
    <row r="87">
      <c r="A87" s="3" t="inlineStr">
        <is>
          <t>SUPPLEMENTAL CASH FLOW INFORMATION</t>
        </is>
      </c>
    </row>
    <row r="88">
      <c r="A88" s="4" t="inlineStr">
        <is>
          <t>Cash paid for interest</t>
        </is>
      </c>
      <c r="C88" s="4" t="inlineStr">
        <is>
          <t xml:space="preserve"> </t>
        </is>
      </c>
    </row>
    <row r="89">
      <c r="A89" s="4" t="inlineStr">
        <is>
          <t>Cash paid for taxes</t>
        </is>
      </c>
      <c r="C89" s="4" t="inlineStr">
        <is>
          <t xml:space="preserve"> </t>
        </is>
      </c>
    </row>
    <row r="90">
      <c r="A90" s="3" t="inlineStr">
        <is>
          <t>NON-CASH INVESTING AND FINANCING ACTIVITIES</t>
        </is>
      </c>
    </row>
    <row r="91">
      <c r="A91" s="4" t="inlineStr">
        <is>
          <t>Operating lease right-of-use asset</t>
        </is>
      </c>
      <c r="C91" s="4" t="inlineStr">
        <is>
          <t xml:space="preserve"> </t>
        </is>
      </c>
    </row>
    <row r="92">
      <c r="A92" s="4" t="inlineStr">
        <is>
          <t>Debt discounts on notes payable</t>
        </is>
      </c>
      <c r="C92" s="4" t="inlineStr">
        <is>
          <t xml:space="preserve"> </t>
        </is>
      </c>
    </row>
    <row r="93">
      <c r="A93" s="4" t="inlineStr">
        <is>
          <t>Warrants in 1847 Holdings contributed on notes payable</t>
        </is>
      </c>
      <c r="C93" s="4" t="inlineStr">
        <is>
          <t xml:space="preserve"> </t>
        </is>
      </c>
    </row>
    <row r="94">
      <c r="A94" s="4" t="inlineStr">
        <is>
          <t>Warrants in 1847 Holdings contributed on convertible notes payable</t>
        </is>
      </c>
      <c r="C94" s="4" t="inlineStr">
        <is>
          <t xml:space="preserve"> </t>
        </is>
      </c>
    </row>
    <row r="95">
      <c r="A95" s="4" t="inlineStr">
        <is>
          <t>1847 Holdings common shares contributed on note payable</t>
        </is>
      </c>
      <c r="C95" s="4" t="inlineStr">
        <is>
          <t xml:space="preserve"> </t>
        </is>
      </c>
    </row>
    <row r="96">
      <c r="A96" s="4" t="inlineStr">
        <is>
          <t>Acquisition of Goedeker Television Co.</t>
        </is>
      </c>
      <c r="C96" s="4" t="inlineStr">
        <is>
          <t xml:space="preserve"> </t>
        </is>
      </c>
    </row>
    <row r="97">
      <c r="A97" s="4" t="inlineStr">
        <is>
          <t>Conversion of debt through issuance of 1847 Holdings common shares</t>
        </is>
      </c>
      <c r="C97" s="4" t="inlineStr">
        <is>
          <t xml:space="preserve"> </t>
        </is>
      </c>
    </row>
    <row r="98">
      <c r="A98" s="4" t="inlineStr">
        <is>
          <t>Exercise of warrant liability through issuance of 1847 Holdings non-controlling interest</t>
        </is>
      </c>
      <c r="C98" s="4" t="inlineStr">
        <is>
          <t xml:space="preserve"> </t>
        </is>
      </c>
    </row>
    <row r="99">
      <c r="A99" s="4" t="inlineStr">
        <is>
          <t>Derecognition of related party debt</t>
        </is>
      </c>
      <c r="C99" s="4" t="inlineStr">
        <is>
          <t xml:space="preserve"> </t>
        </is>
      </c>
    </row>
    <row r="100">
      <c r="A100" s="4" t="inlineStr">
        <is>
          <t>Adjustment to fair value of goodwill based on final purchase price allocation</t>
        </is>
      </c>
      <c r="C10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ORGANIZATION AND NATURE OF BUSINESS 1847 Goedeker Inc. (the "Company")
was formed under the laws of the State of Delaware on January 10, 2019 for the sole purpose of acquiring the business of Goedeker
Television Co. Prior to August 4, 2020, the Company was a wholly owned subsidiary of 1847 Goedeker Holdco Inc. ("Holdco"),
which was formed in State of Delaware on March 20, 2019. Neither the Company nor Holdco had any operations other than operations
relating to their incorporation and organization prior to the acquisition of the business of Goedeker Television Co. Upon its formation, Holdco was a wholly
owned subsidiary of 1847 Holdings LLC ("1847 Holdings"), which was formed under the laws of the State of Delaware
on January 22, 2013. 1847 Holdings is in the business of acquiring small businesses in a variety of different industries. On April 5, 2019, the Company executed
an asset purchase agreement with Goedeker Television Co., a Missouri corporation ("Goedeker"), pursuant to which the
Company acquired substantially all the assets and assumed substantially all the liabilities of Goedeker. As partial consideration
for the acquisition, the sellers of Goedeker acquired 22.5% of Holdco and Leonite Capital LLC, a lender involved with financing
the acquisition of the Goedeker by the Company, acquired 7.5% of Holdco, as a result of which, 1847 Holdings held 70% of Holdco. On August 4, 2020, Holdco distributed
all of its shares in the Company to its stockholders. On the same date, the Company completed an initial public offering of its
common stock, pursuant to which the Company issued 1,111,200 shares of its common stock. As a result of these transactions, the
Company is a majority owned (53.59%) subsidiary of 1847 Hold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six months June 30, 2020 are not necessarily indicative of the results that may be expected for the year ending December 31,
2020. These unaudited interim financial statements
should be read in conjunction with the audited financial statements and notes thereto contained elsewhere in this report. Accounting Basis The Company uses the accrual basis of
accounting and GAAP. The Company has adopted a calendar year end. 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 Predecessor
and Successor Reporting The acquisition
of Goedeker as described in Note 1 was accounted for under the acquisition method of accounting in accordance with GAAP. For the
purpose of financial reporting, Goedeker was deemed to be the predecessor company and the Company is deemed to be the successor
company in accordance with the rules and regulations issued by the Securities and Exchange Commission. The assets and liabilities
of Goedeker were recorded at their respective fair values as of the acquisition date. Fair value adjustments related to the transaction
are reflected in the books of the Company, resulting in assets and liabilities of the Company being recorded at fair value at
April 6, 2019. Therefore, the Company's financial information prior to the transaction is not comparable to its financial
information subsequent to the transaction. 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Revenue Recognition and Cost of Revenue On January 1, 2018, the Company adopted
Accounting Standards Update ("ASU") No. 2014-09, Revenue from Contracts with Customers (Topic 606) Revenue
Recognition The Company collects the full sales price
from the customer at the time the order is placed.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If the Company continued to apply legacy
revenue recognition guidance for the six months ended June 30, 2020 and 2019, revenues, gross margin, and net loss would not have
changed.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sales type is as follows:
Successor Predecessor
Three Months Ended Six Months Ended Period from April 6, Period from January 1,
Appliance sales $ 11,533,006 $ 19,335,110 $ 8,449,312 $ 9,784,525
Furniture sales 2,768,327 4,050,163 1,570,546 2,456,085
Other sales 983,698 1,576,936 526,023 706,291
Total $ 15,285,031 $ 24,962,209 $ 10,545,881 $ 12,946,901 Receivables Receivables consist of credit card transactions
in the process of settlement. Vendor rebates receivable represent amounts due from manufacturer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Merchandise Inventory Inventory consists of finished products
acquired for resale and is valued at the low-of-cost-or-market with cost determined on an average item basis. The Company periodically
evaluates the value of items in inventory and provides write-downs to inventory based on its estimate of market conditions. Reserves
for slow-moving and potentially obsolete inventories was $425,000 as of June 30, 2020 and December 31, 2019. 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Machinery and equipment 5
Office equipment 5
Vehicles 5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 related Straight-line 15
Marketing related Straight-line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erivative Instrument Liability The Company accounts for derivative instruments
in accordance with ASC 815, Derivatives and Hedging Income Taxes Under the Company's accounting policies,
the Company initially recognizes a tax position in its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six months
ended June 30, 2020, the potentially dilutive securities were 250,000 warrants to purchase common stock of the Company issued
to a lender. These potentially dilutive securities were excluded from diluted loss per share. Going Concern Assessment Management assesses going concern uncertainty
in the Company's financial statements to determine whether there is sufficient cash on hand and working capital, including
available borrowings on loans, to operate for a period of at least one year from the date the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acquisition and has relied on cash on hand, external bank lines of credit, issuance of third party and related party debt
and the sale of a note to support cashflow from operations. For the six months ended June 30, 2020,
the Company incurred operating losses of $426,803, cash flows from operations of $3,852,042 and negative working capital of $11,784,304. Management has prepared estimates of operations
for fiscal year 2020 and believes that sufficient funds will be generated from operations to fund its operations, and to service
its debt obligations for one year from the date of the filing of the financial statements in the Company's 10-Q indicate
improved operations and the Company's ability to continue operations as a going concern. On August 4, 2020, 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approximately $8,992,000. The Company used a portion of
the proceeds from this offering to pay off certain debt. The impact of COVID-19 on the Company's
business has been considered in these assumptions; however, it is too early to know the full impact of COVID-19 or its timing on
a return to more normal operations. Further, the recently enacted stimulus bill provides for economic assistance loans through
the United States Small Business Administration. On April 8, 2020, the Company received a $642,600 Paycheck Protection Program
(the "PPP") loan from the United States Small Business Administration (the "SBA") under provisions of the
Coronavirus Aid, Relief and Economic Security Act (the "CARES Act"). The CARES Act provides that all or a portion of
the PPP loan may be forgiven. The terms of such forgiveness and repayment terms for the portion, if any, that is not forgiven have
not been announced by the SBA. The accompanying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financial statements, indicate improved operations and the Company's ability to continue operations as a going concern. The
Company has contingency plans to reduce or defer expenses and cash outlays should operations not improve in the look forward period. Recent Accounting Pronouncements Recently Adopted In February 2016, the Financial Accounting
Standards Board (the "FASB") issued ASU No. 2016-02, Leases (Topic 842) In June 2018, the FASB issued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In August 2018, the FASB issued ASU 2018-15, Intangibles
– Goodwill and Other – Internal-Use Software (Subtopic 350-40): Customer's Accounting for Implementation Costs
Incurred in a Cloud Computing Arrangement That Is a Service Contract Not Yet Adopted In August 2018, the FASB issued ASU 2018-13, Fair
Value Measurement (Topic 820): Disclosure Framework – Changes to the Disclosure Requirements for Fair Value Measurement In June 2016, the FASB issued ASU 2016-13
Financial Instruments-Credit Losses (Topic 326): Measurement of Credit Losses on Financial Instruments The Company currently believes that all
other issued and not yet effective accounting standards are not relevant to the Company's financial statements. Reclassifications Certain accounts have been reclassified
to conform with classifications adopted in the period ended June 30, 2020. Such reclassifications had no effect on net earning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 xml:space="preserve">NOTE 3—RECEIVABLES At June 30, 2020 and December 31, 2019,
receivables consisted of the following:
June 30, December 31,
Credit card payments in process of settlement $ 904,658 $ 406,838
Vendor rebates receivable 1,050,477 1,455,248
Total $ 1,955,076 $ 1,862,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59:31Z</dcterms:created>
  <dcterms:modified xmlns:dcterms="http://purl.org/dc/terms/" xmlns:xsi="http://www.w3.org/2001/XMLSchema-instance" xsi:type="dcterms:W3CDTF">2020-08-31T16:59:31Z</dcterms:modified>
</cp:coreProperties>
</file>